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 of Stock" sheetId="7" r:id="rId7"/>
    <s:sheet name="Consolidated Statements of Cash" sheetId="8" r:id="rId8"/>
    <s:sheet name="Description of Business and Bas" sheetId="9" r:id="rId9"/>
    <s:sheet name="Summary of Significant Accounti" sheetId="10" r:id="rId10"/>
    <s:sheet name="Fair Value of Financial Instrum" sheetId="11" r:id="rId11"/>
    <s:sheet name="Capstone Nutrition Agreements" sheetId="12" r:id="rId12"/>
    <s:sheet name="Balance Sheet Components" sheetId="13" r:id="rId13"/>
    <s:sheet name="Other (Expense) Income, net" sheetId="14" r:id="rId14"/>
    <s:sheet name="Debt" sheetId="15" r:id="rId15"/>
    <s:sheet name="Restructuring" sheetId="16" r:id="rId16"/>
    <s:sheet name="Commitments and Contingencies" sheetId="17" r:id="rId17"/>
    <s:sheet name="Stockholders' (Deficit) Equity" sheetId="18" r:id="rId18"/>
    <s:sheet name="Stock-Based Compensation" sheetId="19" r:id="rId19"/>
    <s:sheet name="Net (Loss) Income per Share" sheetId="20" r:id="rId20"/>
    <s:sheet name="Income Taxes" sheetId="21" r:id="rId21"/>
    <s:sheet name="Geographical Information" sheetId="22" r:id="rId22"/>
    <s:sheet name="Related-Party Transactions" sheetId="23" r:id="rId23"/>
    <s:sheet name="Subsequent Events" sheetId="24" r:id="rId24"/>
    <s:sheet name="Summary of Significant Accoun25" sheetId="25" r:id="rId25"/>
    <s:sheet name="Balance Sheet Components (Table" sheetId="26" r:id="rId26"/>
    <s:sheet name="Other (Expense) Income, net (Ta" sheetId="27" r:id="rId27"/>
    <s:sheet name="Debt (Tables)" sheetId="28" r:id="rId28"/>
    <s:sheet name="Restructuring (Tables)" sheetId="29" r:id="rId29"/>
    <s:sheet name="Commitments and Contingencies (" sheetId="30" r:id="rId30"/>
    <s:sheet name="Stockholders' (Deficit) Equity " sheetId="31" r:id="rId31"/>
    <s:sheet name="Stock-Based Compensation (Table" sheetId="32" r:id="rId32"/>
    <s:sheet name="Net (Loss) Income per Share (Ta" sheetId="33" r:id="rId33"/>
    <s:sheet name="Geographical Information (Table" sheetId="34" r:id="rId34"/>
    <s:sheet name="Description of Business and B35" sheetId="35" r:id="rId35"/>
    <s:sheet name="Capstone Nutrition Agreements -" sheetId="36" r:id="rId36"/>
    <s:sheet name="Balance Sheet Components - Sche" sheetId="37" r:id="rId37"/>
    <s:sheet name="Balance Sheet Components - Addi" sheetId="38" r:id="rId38"/>
    <s:sheet name="Balance Sheet Components - Sc39" sheetId="39" r:id="rId39"/>
    <s:sheet name="Balance Sheet Components - Sc40" sheetId="40" r:id="rId40"/>
    <s:sheet name="Balance Sheet Components - Sc41" sheetId="41" r:id="rId41"/>
    <s:sheet name="Other (Expense) Income, net - O" sheetId="42" r:id="rId42"/>
    <s:sheet name="Debt - Summary of Debt Obligati" sheetId="43" r:id="rId43"/>
    <s:sheet name="Debt - Additional Information (" sheetId="44" r:id="rId44"/>
    <s:sheet name="Restructuring - Additional Info" sheetId="45" r:id="rId45"/>
    <s:sheet name="Restructuring - Schedule of Pro" sheetId="46" r:id="rId46"/>
    <s:sheet name="Restructuring - Schedule of Res" sheetId="47" r:id="rId47"/>
    <s:sheet name="Restructuring - Schedule of Fut" sheetId="48" r:id="rId48"/>
    <s:sheet name="Commitments and Contingencies -" sheetId="49" r:id="rId49"/>
    <s:sheet name="Commitments and Contingencies50" sheetId="50" r:id="rId50"/>
    <s:sheet name="Commitments and Contingencies51" sheetId="51" r:id="rId51"/>
    <s:sheet name="Stockholders' (Deficit) Equit52" sheetId="52" r:id="rId52"/>
    <s:sheet name="Stockholders' (Deficit) Equit53" sheetId="53" r:id="rId53"/>
    <s:sheet name="Stockholders' (Deficit) Equit54" sheetId="54" r:id="rId54"/>
    <s:sheet name="Stockholders' (Deficit) Equit55" sheetId="55" r:id="rId55"/>
    <s:sheet name="Stock-Based Compensation - Sche" sheetId="56" r:id="rId56"/>
    <s:sheet name="Stock-Based Compensation - Addi" sheetId="57" r:id="rId57"/>
    <s:sheet name="Net (Loss) Income per Share - S" sheetId="58" r:id="rId58"/>
    <s:sheet name="Net (Loss) Income per Share - A" sheetId="59" r:id="rId59"/>
    <s:sheet name="Net (Loss) Income per Share -60" sheetId="60" r:id="rId60"/>
    <s:sheet name="Income Taxes - Additional Infor" sheetId="61" r:id="rId61"/>
    <s:sheet name="Geographic Information - Revenu" sheetId="62" r:id="rId62"/>
    <s:sheet name="Related-Party Transactions - Ad"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553">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SLP</t>
  </si>
  <si>
    <t>Entity Registrant Name</t>
  </si>
  <si>
    <t>MusclePharm Corp</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Current assets:</t>
  </si>
  <si>
    <t>Cash</t>
  </si>
  <si>
    <t>Accounts receivable, net of allowance for doubtful accounts of $297 and $159 as of September 30, 2015 and December 31, 2014</t>
  </si>
  <si>
    <t>Inventory</t>
  </si>
  <si>
    <t>Prepaid giveaways</t>
  </si>
  <si>
    <t>Prepaid stock compensation, current portion</t>
  </si>
  <si>
    <t>Prepaid sponsorship and endorsement fees</t>
  </si>
  <si>
    <t>Prepaid expenses and other current assets</t>
  </si>
  <si>
    <t>Total current assets</t>
  </si>
  <si>
    <t>Property and equipment, net</t>
  </si>
  <si>
    <t>Long-term investments</t>
  </si>
  <si>
    <t>Intangible assets, net</t>
  </si>
  <si>
    <t>Prepaid stock compensation, noncurrent portion</t>
  </si>
  <si>
    <t>Other assets</t>
  </si>
  <si>
    <t>TOTAL ASSETS</t>
  </si>
  <si>
    <t>Current liabilities:</t>
  </si>
  <si>
    <t>Accounts payable</t>
  </si>
  <si>
    <t>Accrued liabilities</t>
  </si>
  <si>
    <t>Accrued restructuring charges</t>
  </si>
  <si>
    <t>Line of credit</t>
  </si>
  <si>
    <t>Term loan</t>
  </si>
  <si>
    <t>Other debt obligations</t>
  </si>
  <si>
    <t>Total current liabilities</t>
  </si>
  <si>
    <t>Other long-term liabilities</t>
  </si>
  <si>
    <t>TOTAL LIABILITIES</t>
  </si>
  <si>
    <t>Commitments and contingencies (Note 9)</t>
  </si>
  <si>
    <t xml:space="preserve"> </t>
  </si>
  <si>
    <t>Stockholders' (deficit) equity:</t>
  </si>
  <si>
    <t>Common stock, par value of $0.001 per share; 100,000,000 shares authorized as of September 30, 2015 and December 31, 2014; 14,607,550 and 13,996,007 shares issued as of September 30, 2015 and December 31, 2014; 13,731,929 and 13,120,386 shares outstanding as of September 30, 2015 and December 31, 2014</t>
  </si>
  <si>
    <t>Additional paid-in capital</t>
  </si>
  <si>
    <t>Treasury stock, at cost; 875,621 shares as of September 30, 2015 and December 31, 2014</t>
  </si>
  <si>
    <t>Accumulated other comprehensive loss</t>
  </si>
  <si>
    <t>Accumulated deficit</t>
  </si>
  <si>
    <t>TOTAL STOCKHOLDERS' (DEFICIT) EQUITY</t>
  </si>
  <si>
    <t>TOTAL LIABILITIES AND STOCKHOLDERS' (DEFICIT) EQUITY</t>
  </si>
  <si>
    <t>Consolidated Balance Sheets (Unaudited) (Parenthetical) - USD ($) $ in Thousands</t>
  </si>
  <si>
    <t>Statement of Financial Position [Abstract]</t>
  </si>
  <si>
    <t>Accounts receivable, net of allowance for doubtful accounts</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Sep. 30, 2014</t>
  </si>
  <si>
    <t>Income Statement [Abstract]</t>
  </si>
  <si>
    <t>Revenue, net</t>
  </si>
  <si>
    <t>Cost of revenue (including restructuring charges of $1,262 related to write-down of inventory for the three months and nine months ended September 30, 2015)</t>
  </si>
  <si>
    <t>Gross profit</t>
  </si>
  <si>
    <t>Operating expenses:</t>
  </si>
  <si>
    <t>Advertising and promotion</t>
  </si>
  <si>
    <t>Salaries and benefits</t>
  </si>
  <si>
    <t>Selling, general and administrative</t>
  </si>
  <si>
    <t>Research and development</t>
  </si>
  <si>
    <t>Professional fees</t>
  </si>
  <si>
    <t>Restructuring and other charges</t>
  </si>
  <si>
    <t>Total operating expenses</t>
  </si>
  <si>
    <t>Loss from operations</t>
  </si>
  <si>
    <t>Other (expense) income, net</t>
  </si>
  <si>
    <t>(Loss) income before provision for income taxes</t>
  </si>
  <si>
    <t>Provision for income taxes</t>
  </si>
  <si>
    <t>Net (loss) income</t>
  </si>
  <si>
    <t>Net (loss) income per share, basic</t>
  </si>
  <si>
    <t>Net (loss) income per share, diluted</t>
  </si>
  <si>
    <t>Weighted-average shares used in computing net (loss) income per share, basic</t>
  </si>
  <si>
    <t>Weighted-average shares used in computing net (loss) income per share, diluted</t>
  </si>
  <si>
    <t>Consolidated Statements of Operations (Unaudited) (Parenthetical) - USD ($) $ in Thousands</t>
  </si>
  <si>
    <t>1 Months Ended</t>
  </si>
  <si>
    <t>Aug. 31, 2015</t>
  </si>
  <si>
    <t>Restructuring charges related to write-down of inventory</t>
  </si>
  <si>
    <t>Consolidated Statements of Comprehensive (Loss) Income (Unaudited) - USD ($) $ in Thousands</t>
  </si>
  <si>
    <t>Statement of Comprehensive Income [Abstract]</t>
  </si>
  <si>
    <t>Other comprehensive income (loss):</t>
  </si>
  <si>
    <t>Change in foreign currency translation adjustment</t>
  </si>
  <si>
    <t>Comprehensive (loss) income</t>
  </si>
  <si>
    <t>Consolidated Statement of Stockholders' (Deficit) Equity (Unaudited) - 9 months ended Sep. 30, 2015 - USD ($) $ in Thousands</t>
  </si>
  <si>
    <t>Total</t>
  </si>
  <si>
    <t>Common Stock [Member]</t>
  </si>
  <si>
    <t>Additional Paid-In Capital [Member]</t>
  </si>
  <si>
    <t>Treasury Stock [Member]</t>
  </si>
  <si>
    <t>Accumulated Other Comprehensive Income (Loss) [Member]</t>
  </si>
  <si>
    <t>Accumulated Deficit [Member]</t>
  </si>
  <si>
    <t>Balance at Dec. 31, 2014</t>
  </si>
  <si>
    <t>Balance (in shares) at Dec. 31, 2014</t>
  </si>
  <si>
    <t>Issuance of common stock warrants to third parties for services</t>
  </si>
  <si>
    <t>Stock-based compensation related to issuance of restricted stock awards to employees, executives and directors, net of cancellations</t>
  </si>
  <si>
    <t>Stock-based compensation related to issuance of restricted stock awards to employees, executives and directors (in shares)</t>
  </si>
  <si>
    <t>Stock issued in conjunction with product line expansion</t>
  </si>
  <si>
    <t>Stock issued in conjunction with product line expansion (in shares)</t>
  </si>
  <si>
    <t>Stock issued in conjunction with MusclePharm apparel rights acquisition</t>
  </si>
  <si>
    <t>Stock issued in conjunction with MusclePharm apparel rights acquisition (in shares)</t>
  </si>
  <si>
    <t>Stock issued in conjunction with attempted financing agreement</t>
  </si>
  <si>
    <t>Stock issued in conjunction with attempted financing agreement (in shares)</t>
  </si>
  <si>
    <t>Stock issued in conjunction with non-employee consulting/endorsement agreement</t>
  </si>
  <si>
    <t>Stock issued in conjunction with non-employee consulting/endorsement agreement (in shares)</t>
  </si>
  <si>
    <t>Net loss</t>
  </si>
  <si>
    <t>Balance at Sep. 30, 2015</t>
  </si>
  <si>
    <t>Balance (in shares) at Sep. 30, 2015</t>
  </si>
  <si>
    <t>Consolidated Statements of Cash Flows (Unaudited) - USD ($)</t>
  </si>
  <si>
    <t>CASH FLOWS FROM OPERATING ACTIVITIES</t>
  </si>
  <si>
    <t>Adjustments to reconcile net (loss) income to net cash provided by (used in) operating activities:</t>
  </si>
  <si>
    <t>Depreciation of property and equipment</t>
  </si>
  <si>
    <t>Amortization of intangible assets</t>
  </si>
  <si>
    <t>Provision for doubtful accounts</t>
  </si>
  <si>
    <t>Non-cash restructuring and other charges</t>
  </si>
  <si>
    <t>Inventory write down related to corporate restructuring</t>
  </si>
  <si>
    <t>Amortization of prepaid stock compensation</t>
  </si>
  <si>
    <t>Amortization of prepaid sponsorship and endorsement fees</t>
  </si>
  <si>
    <t>Accretion of discount on marketable securities</t>
  </si>
  <si>
    <t>Amortization of debt issuance costs</t>
  </si>
  <si>
    <t>Stock-based compensation</t>
  </si>
  <si>
    <t>Bargain purchase gain and contingent asset gain on BioZone acquisition</t>
  </si>
  <si>
    <t>Gain on settlement of accounts payable</t>
  </si>
  <si>
    <t>Loss on disposal of property and equipment</t>
  </si>
  <si>
    <t>Change in fair value of derivative liabilities</t>
  </si>
  <si>
    <t>Realized gain on marketable securities</t>
  </si>
  <si>
    <t>Changes in operating assets and liabilities:</t>
  </si>
  <si>
    <t>Accounts receivable</t>
  </si>
  <si>
    <t>Net cash provided by (used in) operating activities</t>
  </si>
  <si>
    <t>CASH FLOWS FROM INVESTING ACTIVITIES</t>
  </si>
  <si>
    <t>Purchase of property and equipment</t>
  </si>
  <si>
    <t>Sale proceeds from settlement of marketable securities</t>
  </si>
  <si>
    <t>Change in restricted cash balance</t>
  </si>
  <si>
    <t>Proceeds from disposal of property and equipment</t>
  </si>
  <si>
    <t>Purchase of MusclePharm apparel rights</t>
  </si>
  <si>
    <t>Purchase of trademarks</t>
  </si>
  <si>
    <t>Investment in contract manufacturer</t>
  </si>
  <si>
    <t>Net cash used in investing activities</t>
  </si>
  <si>
    <t>CASH FLOWS FROM FINANCING ACTIVITIES</t>
  </si>
  <si>
    <t>Proceeds from line of credit</t>
  </si>
  <si>
    <t>Payments on line of credit</t>
  </si>
  <si>
    <t>Repayments of term loan</t>
  </si>
  <si>
    <t>Repurchase of common stock</t>
  </si>
  <si>
    <t>Proceeds from issuance of term loan</t>
  </si>
  <si>
    <t>Issuance costs of term loan</t>
  </si>
  <si>
    <t>Repayments of other debt obligations</t>
  </si>
  <si>
    <t>Repayment of capital lease obligations</t>
  </si>
  <si>
    <t>Net cash (used in) provided by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OF NON-CASH INVESTING AND FINANCING INFORMATION</t>
  </si>
  <si>
    <t>Stock issued in conjunction with acquisition</t>
  </si>
  <si>
    <t>Stock issued for future services - third parties</t>
  </si>
  <si>
    <t>Reclassification of derivative liability to additional paid-in capital and warrant settlements</t>
  </si>
  <si>
    <t>Capital leases</t>
  </si>
  <si>
    <t>Purchase of property and equipment included in accounts payable and accrued liabilities</t>
  </si>
  <si>
    <t>Trademark registration included in accounts payable</t>
  </si>
  <si>
    <t>Muscle Pharm Apparel [Member]</t>
  </si>
  <si>
    <t>Biozone Asset Acquisition [Member]</t>
  </si>
  <si>
    <t>Description of Business and Basis of Presentation</t>
  </si>
  <si>
    <t>Accounting Policies [Abstract]</t>
  </si>
  <si>
    <t>Note 1: Description of Business and Basis of
Presentation
Description of Business
MusclePharm Corporation, or the Company, was incorporated in Nevada
in 2006. The Company is a scientifically driven, performance
lifestyle company that develops, manufactures, markets and
distributes branded nutritional supplements. The Company is
headquartered in Denver, Colorado and has the following
wholly-owned operating subsidiaries: MusclePharm Canada Enterprises
Corp (“MusclePharm Canada”), BioZone Laboratories, Inc.
(“BioZone Labs”) and MusclePharm Ireland Limited
(“MusclePharm Ireland”).
On August 24, 2015, the board of directors approved a restructuring
plan for the Company. The approved restructuring plan was
designed to reduce costs and to better align the Company’s
resources for profitable growth. Specifically, during the
quarter ended September 30, 2015, the restructuring plan resulted
in: 1) a reduction in the Company’s workforce; 2) the Company
abandoning certain leased facilities; and 3) the Company
renegotiating or terminating a number of contracts with endorsers
in a strategic shift away from such arrangements and towards more
grass-roots marketing and advertising efforts. Management is
continuing to execute on the approved restructuring plan, and as
such, additional restructuring charges may be necessary in the
fourth quarter of 2015. See Note 8 to the consolidated
financial statements for further detail.
Basis of Presentation
The accompanying consolidated financial statements have been
prepared in accordance with accounting principles generally
accepted in the United States of America (“GAAP”).
Reclassifications
Certain amounts in the consolidated statement of cash flows for the
nine months ended September 30, 2014 were revised to conform
to the consolidated statement of cash flows for the year ended
December 31, 2014 and the current period
presentation. These adjustments resulted in an increase in net
cash used in operating activities of $335,000, a decrease in net
cash used in investing activities of $2.9 million, and a decrease
in net cash provided by financing activities of $2.6 million.</t>
  </si>
  <si>
    <t>Summary of Significant Accounting Policies</t>
  </si>
  <si>
    <t>Note 2: Summary of Significant Accounting Policies
Principles of Consolidation
The consolidated financial statements include the accounts of
MusclePharm Corporation and its wholly-owned subsidiaries.
Acquisitions are included in the consolidated financial statements
from the date of the acquisition. All significant intercompany
balances and transactions have been eliminated in
consolidation.
Unaudited Interim Financial Information
The accompanying unaudited interim consolidated financial
statements have been prepared in accordance with GAAP. In our
opinion, the unaudited interim consolidated financial statements
include all adjustments of a normal recurring nature necessary for
the fair presentation of our financial position as
of September 30, 2015, our results of operations for
the three and nine months ended September 30,
2015 and 2014, and our cash flows for the nine
months ended September 30, 2015 and 2014. The
results of operations for the three and nine months ended
September 30, 2015 are not necessarily indicative of the
results to be expected for the year ending December 31,
2015.
These unaudited interim consolidated financial statements should be
read in conjunction with the consolidated financial statements and
related notes included in our Annual Report on Form 10-K for the
year ended December 31, 2014, filed with the SEC on
March 16, 2015.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the
assessment of useful lives and recoverability of long-lived assets,
valuations of equity securities and intangible assets, fair value
of derivatives, warrants and options, among others. Actual results
could differ from those estimates.
Recent Accounting Pronouncements
In April 2015, the Financial Accounting Standards Board
(“FASB”) issued ASU No. 2015-03, Interest —
Imputation of Interest (Subtopic 835-30) — Simplifying the
Presentation of Debt Issuance Costs, which provides guidance on
simplifying the presentation of debt issuance costs, requiring that
debt issuance costs related to a recognized debt liability be
presented in the consolidated balance sheets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hich further clarifies ASU
2015-03 as it relates to presentation and subsequent measurement of
debt issuance costs related to line-of-credit arrangements. ASU
2015-15 allows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Both ASU 2015-03 and ASU 2015-15 require retrospective
adoption and will be effective for financial statement periods
beginning after December 15, 2015, and interim periods within those
fiscal years, with early adoption permitted. The Company has not
early adopted ASU 2015-03 or ASU 2015-15 and the adoption of these
standards is not expected to have a material effect on its
consolidated financial statements or disclosures.
In August 2014, the FASB issued ASU No. 2014-15, Disclosure of
Uncertainties about an Entity’s Ability to Continue as a
Going Concern (“ASU 2014-15”). ASU 2014-15 explicitly
requires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adoption of ASU 2014-12 is not expected to have a
material effect on the Company’s consolidated financial
statements or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8 and, at that time, the
Company may adopt the new standard under the full retrospective
approach or the modified retrospective approach. Early adoption is
permitted beginning January 1, 2017. The Company has not yet
selected a transition method nor determined the effect of ASU
2014-09 on its ongoing financial reporting.</t>
  </si>
  <si>
    <t>Fair Value of Financial Instruments</t>
  </si>
  <si>
    <t>Fair Value Disclosures [Abstract]</t>
  </si>
  <si>
    <t>Note 3: Fair Value of Financial Instruments
Management believes the fair value of the line-of-credit and term
loan approximates carrying value because the debt carries market
rates of interest. The Company’s remaining financial
instruments consisted primarily of accounts receivable, accounts
payable, accrued liabilities, and accrued restructuring charges,
all of which are short-term in nature with fair values
approximating carrying value.</t>
  </si>
  <si>
    <t>Capstone Nutrition Agreements</t>
  </si>
  <si>
    <t>Organization, Consolidation and Presentation of Financial Statements [Abstract]</t>
  </si>
  <si>
    <t>Note 4: Capstone Nutrition Agreements
The Company entered into a series of agreements with Capstone
Nutrition (“F.H.G. Corporation”) effective March 2,
2015, including an amendment (the “Amendment”) to a
Manufacturing Agreement dated November 27, 2013 (the
“Manufacturing Agreement”). Pursuant to the Amendment,
Capstone shall be the Company’s nonexclusive manufacturer of
dietary supplements and food products sold or intended to be sold
by the Company. The Amendment includes various agreements including
amended pricing terms. The initial term ends January 1, 2022,
and may be extended for three successive twenty-four month terms
and includes renewal options.
Contribution toward Capstone Facility Build-Out
The Company and Capstone entered into a Class B Common Stock
Warrant Purchase Agreement (“Warrant Agreement”)
whereby the Company may purchase approximately 19.9% of
Capstone’s parent company, INI Parent, Inc.
(“INI”), on a fully-diluted basis as of March 2,
2015. Pursuant to the Warrant Agreement, INI issued to the Company
a warrant (the “Warrant”) to purchase shares of
INI’s Class B common stock, par value $0.001 per share at an
exercise price of $0.01 per share (the “Warrant
Shares”). The warrant may be exercised if the Company is in
compliance with the terms and conditions of the Amendment.
The Company determined the value of the warrants and recorded an
asset of $977,000, which is included in the caption long-term
investments on the consolidated balance sheet as of
September 30, 2015. The Company also recorded $1.5 million of
prepaid expenses and other assets on the consolidated balance sheet
as of September 30, 2015 and will be amortized over the
remaining life of the Manufacturing Agreement of 6.5 years.
The Company and INI also entered into an option agreement (the
“Option Agreement”). Subject to additional provisions
and conditions set forth in the Option Agreement, at any time on or
prior to June 30, 2016, the Company shall have the right to
purchase for cash all of the remaining outstanding shares of
INI’s common stock not already owned by the Company after
giving effect to the exercise of the Warrant, based on an aggregate
enterprise value, equal to $200 million. The fair value of the
option was deemed de minimus as of the transaction date.</t>
  </si>
  <si>
    <t>Balance Sheet Components</t>
  </si>
  <si>
    <t>Note 5: Balance Sheet Components
Inventory
Inventory consisted of the following as of September 30, 2015
and December 31, 2014 (in thousands):
September 30, 2015 December 31, 2014
Raw materials $ 1,603 $ 1,169
Work-in-process 151 101
Finished goods 17,566 19,799
Inventory $ 19,320 $ 21,069
The Company writes down inventory for obsolete and slow moving
inventory based on the age of the product as determined by the
expiration date. Products within one year of their expiration dates
are considered for write-off purposes. Historically, the Company
has had minimal returns with established customers, and any damaged
packaging is sent back to the manufacturer for replacement. Other
than write-down of inventory during restructuring activities, the
Company incurred insignificant inventory write-offs during the
three and nine months ended September 30, 2015 and 2014.
As disclosed further in Note 8, the Company executed a
restructuring plan in August 2015 and recorded a write-down of
inventory related to discontinued products of $1.3 million.
Inventory write downs are included as a component of cost of
revenue in the accompanying consolidated statements of operations.
Inventory write-downs, once established, are not reversed as they
establish a new cost basis for the inventory.
Property and Equipment
Property and equipment consisted of the following as of
September 30, 2015 and December 31, 2014 (in
thousands):
September 30, 2015 December 31, 2014
Furniture and fixtures $ 3,091 $ 4,041
Leasehold improvements 3,053 2,298
Manufacturing and lab equipment 1,577 1,388
Vehicles 1,081 470
Displays 485 488
Website 463 241
Office equipment and computers 520
—
Construction in process 281 1,511
Property and equipment, gross 10,551 10,437
Less: accumulated depreciation and amortization (3,543 ) (2,632 )
Property and equipment, net $ 7,008 $ 7,805
Depreciation and amortization expense related to property and
equipment was $492,000 and $303,000 for the three months ended
September 30, 2015 and 2014, respectively, and $1.3 million
and $950,000 for the nine months ended September 30, 2015 and
2014, respectively. These expenses are included in the selling,
general and administrative expenses in the consolidated statements
of operations.
As disclosed further in Note 8, the Company executed a
restructuring plan in August 2015 and wrote-off certain long-lived
assets, primarily leasehold improvements, related to the
abandonment of certain leased facilities. The write-off of
long-lived assets of $380,000 is included as a component of
restructuring and other charges in the accompanying consolidated
statements of operations for the three and nine months ended
September 30, 2015.
Intangible Assets
Intangible assets consist of the following (in thousands) and
include the BioZone asset acquisition and MusclePharm’s
apparel rights reacquired from Worldwide Apparel disclosed further
in Note 11:
September 30, 2015
Gross Value Accumulated Amortization Net Carrying Value Weighted- Average Useful Lives (Years)
Amortized Intangible Assets
Customer relationships $ 3,130 $ (365 ) $ 2,765 15.0
Non-compete agreements 69 (60 ) 9 2.0
Patents 2,211 (505 ) 1,706 7.9
Trademarks 880 (98 ) 782 6.7
Brand 4,020 (413 ) 3,607 10.5
Domain name 68 (33 ) 35 5.0
Total intangible assets $ 10,378 $ (1,474 ) $ 8,904
December 31, 2014
Gross Value Accumulated Amortization Net Carrying Value Weighted- Average Useful Lives (Years)
Amortized Intangible Assets
Customer relationships $ 3,130 $ (209 ) $ 2,921 15.0
Non-compete agreements 69 (35 ) 34 2.0
Patents 2,211 (293 ) 1,918 7.9
Trademarks 518 (20 ) 498 4.5
Brand 1,776 (118 ) 1,658 15.0
Domain name 68 (23 ) 45 5.0
Total intangible assets $ 7,772 $ (698 ) $ 7,074
Intangible assets amortization expense was $278,000 for the three
months ended September 30, 2015. During the three months ended
September 30, 2014, the Company completed the final valuation
of assets acquired from BioZone including the estimated useful
lives. As a result, the Company realized a credit of $156,000 in
intangible assets amortization based upon the final estimated
useful life and true up of amortization expense from the
acquisition date to September 30, 2014. Intangible assets
amortization expense was $776,000 and $422,000 for the nine months
ended September 30, 2015 and 2014, respectively. These
expenses are included in selling, general and administrative
expenses in the consolidated statements of operations.
As of September 30, 2015, the estimated future amortization
expense of intangible assets is as follows (in thousands):
Year Ending December 31,
The remainder of 2015 $ 280
2016 1,087
2017 1,067
2018 1,056
2019 1,052
2020 1,023
Thereafter 3,339
Total amortization expense $ 8,904</t>
  </si>
  <si>
    <t>Other (Expense) Income, net</t>
  </si>
  <si>
    <t>Other Income and Expenses [Abstract]</t>
  </si>
  <si>
    <t>Note 6: Other (Expense) Income, net
During the three and nine months ended September 30, 2015 and
2014, other (expense) income, net consisted of the following (in
thousands):
Three Months Ended September 30, Nine Months Ended September 30,
2015 2014 2015 2014
Other (expense) income, net:
Interest income $
— $
— $
— $ 223
Interest expense (99 ) (29 ) (357 ) (85 )
Change in fair value of derivative liabilities
—
—
— 374
Gain on settlement of accounts payable
—
—
— 31
Loss on marketable securities
—
—
— (386 )
Bargain purchase gain and contingent asset gain on BioZone asset
acquisition
— 5,265
— 5,265
Foreign currency loss (456 ) (2 ) (717 ) (36 )
Other (4 )
— (16 ) 165
Total other (expense) income, net $ (559 ) $ 5,234 $ (1,090 ) $ 5,551</t>
  </si>
  <si>
    <t>Debt</t>
  </si>
  <si>
    <t>Debt Disclosure [Abstract]</t>
  </si>
  <si>
    <t>Note 7: Debt
The Company’s debt obligations consist of the following (in
thousands):
September 30, December 31,
Line of credit $ 2,635 $ 8,000
Term loan 3,269
—
Total debt obligations $ 5,904 $ 8,000
In September 2014, the Company entered into a line of credit
facility with a banking institution for up to $8.0 million of
borrowings. The line of credit renews annually and matures in
September 2017 and accrues interest at the prime rate plus 2%,
currently 5.25%. The line of credit is secured by the
Company’s inventory, accounts receivable, intangible assets
and equipment. As of September 30, 2015, the outstanding
borrowings under the line of credit were $2.6 million. The Company
was not in compliance with certain financial covenants under the
line of credit as of September 30, 2015 a result of which
limits further borrowings, and received various waivers from the
lender during the period.
In February 2015, the Company entered into a term loan agreement
with the same banking institution for a principal amount of $4.0
million. The term loan carries a fixed interest rate of
5.25% per annum, is repayable in 36 equal monthly installments
of principal and interest, and matures in February 2018.
Outstanding borrowings are subject to prepayment penalties of 1.0%
of the prepayment amount. The Company also paid debt issuance costs
of $40,000 which were recorded in prepaid expenses and other
current assets in the consolidated balance sheets. As of
September 30, 2015, the outstanding borrowings under the term
loan were $3.3 million. The term loan contains various events which
could require repayment, including in connection with the line of
credit.
Borrowings on the term loan are secured by the Company’s
assets and 860,900 shares of its common stock which are reported as
treasury shares. The Company is also required to comply with
certain negative covenants under the term loan, including
restrictions on indebtedness, investments, asset dispositions,
mergers or consolidations and other corporate activities. The
Company was not in compliance with certain financial covenants
under the term loan as of September 30, 2015 and received
various waivers from the lender during the period.
On October 9, 2015, the Company entered into loan modification
agreements with the banking institution under its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the
Company’s chairman of the board of directors and a family
member provided their individual guaranty for the remaining balance
of the loans ($6.2 million). In consideration for executing
his guaranty, the Company issued chairman of the board of directors
28,571 shares of its common stock with a grant date fair value
of $80,000 (based upon the closing price of common stock on the
date of issuance).</t>
  </si>
  <si>
    <t>Restructuring</t>
  </si>
  <si>
    <t>Restructuring and Related Activities [Abstract]</t>
  </si>
  <si>
    <t>Note 8: Restructuring
As part of an effort to better focus and align the Company’s
resources toward profitable growth, on August 24, 2015, the
board of directors authorized the Company to undertake steps to
commence a restructuring of the business and operations. The
Company closed certain facilities, reduced headcount, discontinued
products, and renegotiated certain contracts resulting in a
restructuring and other charges of $17.9 million, of which
$1.3 million related to inventory was included in cost of
revenue and $16.6 million was included in operating expenses in the
accompanying consolidated statements of operations.
For the three and nine months ended September 30, 2015,
restructuring charges of $8.2 million, to be paid in cash, were
comprised primarily of: (i) $1.2 million related to
severance and termination benefit costs related to the terminated
employees; (ii) $6.6 million related to cancellation of
certain contracts and sponsorship agreements, which are payable
through December 2016; and (iii) $454,000 for costs associated
with permanently vacating certain leased facilities.
The following table illustrates the provision of the restructuring
charges and the accrued restructuring charges balance as of
September 30, 2015 (in thousands):
Employee Contract Abandoned Total
Balance as of December 31, 2014 $
— $
— $
— $
—
Expensed 1,166 6,600 454 8,220
Cash payments (235 ) — (8 ) (243 )
Reclassification from accounts payable related to cancellation of
certain contracts and sponsorship agreements — 2,120 —
2,120
Balance as of September 30, 2015 $ 931 $ 8,720 $ 446 $ 10,097
As a result of the reduction in force, 325,421 shares of restricted
common stock vested in accordance with the original stock grant
terms and condition and resulted in the recognition of employee
stock based compensation of $1.7 million. During the three months
ended September 30, 2015, in association with the restructuring,
the Company recorded the following charges totaling $8.4 million
(in thousands):
Operating Expenses
Employee Stock based compensation $ 1,692
Write-down of prepaid stock compensation related to terminated
endorsement agreements, discontinued products and abandoned other
arrangements including related prepaid assets 6,358
Write-off of long-lived assets related to the abandonment of
certain lease facilities 380
Total other charges $ 8,430
The Company expects to complete further restructuring activities
during the fourth quarter of 2015.
The total future payments under the restructuring plan as of
September 30, 2015 are as follows (in thousands):
Remainder Year ending December 31,
Outstanding Payments 2016 2017 2018 2019 2020 Total
Contract termination costs $ 1,608 $ 7,112 $
— $
— $
— $
— $ 8,720
Employee severance costs 931
—
—
—
—
— 931
Abandoned leased facilities 47 134 98 77 79 11 446
Total future payments $ 2,586 $ 7,246 $ 98 $ 77 $ 79 $ 11 $ 10,097</t>
  </si>
  <si>
    <t>Commitments and Contingencies</t>
  </si>
  <si>
    <t>Commitments and Contingencies Disclosure [Abstract]</t>
  </si>
  <si>
    <t>Note 9: Commitments and Contingencies
Operating Leases and Capital Leases
The Company leases office and warehouse facilities under operating
leases which expire at various dates through 2029. For lease
agreements that contain escalating rent provisions, lease expense
is recorded on a straight-line basis over the lease term. Rent
expense was $422,000 and $356,000 for the three months ended
September 30, 2015 and 2014, respectively, and $1.2 million
and $989,000 for the nine months ended September 30, 2015 and
2014, respectively.
In December 2014, the Company entered into a capital lease
agreement providing for approximately $1.8 million in credit to
lease up to 50 vehicles as part of a fleet lease program. As of
September 30, 2015, the Company acquired 19 vehicles under the
capital lease, which are included in the caption property and
equipment, net in the accompanying consolidated balance sheets.
The Company also leases manufacturing and warehouse equipment under
capital leases, which expire at various dates through May 2019. As
of September 30, 2015 and December 31, 2014, the Company
had outstanding balances on capital leases of $519,000 and
$265,000, respectively, which were included as a component of
accrued liabilities and other long-term liabilities in the
consolidated balance sheets. As of September 30, 2015, the
Company’s future minimum lease payments are as follows (in
thousands):
Year Ending December 31,
The remainder of 2015 $ 51
2016 198
2017 152
2018 117
2019 46
Total minimum lease payments 564
Less amounts representing interest (45 )
Present value of minimum lease payments $ 519
Contingencies
In the normal course of business, the Company may become involved
in legal proceedings. The Company will accrue a liability for such
matters when it is probable that a liability has been incurred and
the amount can be reasonably estimated. When only a range of
possible losse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September 30, 2015 and
December 31, 2014, the Company was not involved in any
material legal proceedings, except for the SEC investigation
discussed below and routine litigation and claims (primarily
trademark disputes) experienced in the ordinary course of its
business and as otherwise described in this Quarterly Report under
Item II, Legal Proceedings.
SEC Settlement
In September 2015, the Company’s proposal regarding
final settlement of an SEC ongoing investigation was accepted and
all aspects of the investigation related to the Company were
terminated. The Company, without admitting or denying the SEC
claims, agreed to payment of $700,000 which was previously accrued
for and $400,000 had already been paid into escrow. The Company
also agreed to appointment of an independent consultant mutually
acceptable to the Company for a 12-month period to monitor the
Company’s reporting practices in several regards and
appointed Chord Advisors, LLC, a New York consulting firm.
Insurance Carrier Lawsuit
On February 12, 2015, the Company filed a complaint in the
District Court, City and County of Denver, Colorado against Liberty
Insurance Underwriters, Inc. (“Liberty”) claiming
wrongful and unreasonable denial of coverage for the cost and
expenses that the Company has incurred and continued to incur in
connection with SEC investigation and related matters under the
Company’s Directors and Officers Insurance policies.
Product Liability
Additionally, as a manufacturer of nutritional supplements and
other consumer products for ingestion, the Company is subject to
various claims in the ordinary course of its business related to
labeling (including trademarks), content, packaging, and regulatory
requirements. The Company currently maintains product liability
insurance with a deductible/retention of $10,000 per claim with an
aggregate cap on retained loss of $20.0 million, however the nature
of such claims may not be covered by such insurance. The Company
does not maintain any insurance related to recalls or
“advertising injury” type of claims. As of
September 30, 2015 and December 31, 2014, the Company had
not recorded an accrual for product liability or related claims
although claims of this nature are routinely asserted against the
Company. There can be no assurance that insurance coverage will be
available for such claims or similar claims experienced in the
ordinary course of the Company’s business.
Sponsorship and Endorsement Contract Liabilities
The Company has various non-cancelable endorsement and sponsorship
agreements with terms expiring through 2022. The total future
contractual payments as of September 30, 2015 are as follows
(in thousands), although the Company is seeking to terminate or
amend certain significant agreements for endorsement or
sponsorship, which adjusted terms are not reflected in the below as
of September 30, 2015:
Remainder Year ending December 31,
Future Contractual Payments 2016 2017 2018 2019 2020 Thereafter Total
Endorsement $ 850 $ 2,560 $ 2,512 $ 2,500 $ 4,167 $ 5,000 $ 6,667 $ 24,256
Sponsorships 1,211 4,825 3,105 2,729 985
—
— 12,855
Total future payments $ 2,061 $ 7,385 $ 5,617 $ 5,229 $ 5,152 $ 5,000 $ 6,667 $ 37,111</t>
  </si>
  <si>
    <t>Stockholders' (Deficit) Equity</t>
  </si>
  <si>
    <t>Equity [Abstract]</t>
  </si>
  <si>
    <t>Note 10: Stockholders’ (Deficit) Equity
Common Stock
For the nine months ended September 30, 2015, the Company
issued common stock including restricted stock awards, as follows
(in thousands, except share and per share data):
Transaction Type Quantity (Shares) Valuation ($) Range of Value per Share
Stock issued to employees, executives and directors, net of
cancellations 186,354 $ 10,029 $
3.48–8.60
Stock issued in conjunction with product line expansion 150,000 1,198 7.99
Stock issued in conjunction with MusclePharm apparel rights
acquisition 170,000 1,394 8.20
Stock issued in conjunction with attempted financing
agreement 50,000 325 6.49
Stock issued in conjunction with consulting/endorsement
agreement 55,189 320
5.30–5.85
Total 611,543 $ 13,266 $
3.48–8.60
For the nine months ended September 30, 2014, the Company
issued common stock including restricted stock awards, as follows
(in thousands, except share and per share data):
Transaction Type Quantity (Shares) Valuation ($) Range of Value per Share
Stock issued to employees, executives and directors 66,878 $ 316 $
3.48–8.70
BioZone acquisition (1) 1,200,000 8,833 8.20
Conversion of series D preferred stock to common stock 263,000 773 2.94
Deferred stock compensation on restricted stock awards issued for
endorsement agreements 476,853 5,403
11.19–13.41
Total 2,006,731 $ 15,325 $
2.94–13.41
(1) Subsequently reduced by 350,000
shares returned to treasury with a value of $4.6 million.
The fair value of all stock issuances above is based upon either
the quoted closing trading price on the date of issuance or the
value of derivative instruments at the date of conversion.
Treasury Stock
For the nine months ended September 30, 2015, the Company did
not repurchase any shares of its common stock and held 875,621
shares in treasury as of September 30, 2015 (of which 860,900
shares are subject to a pledge with a lender).
For the nine months ended September 30, 2014, the
Company’s treasury stock transactions are as follows:
Transaction Type Number of Shares Weighted-Average
Purchase of common stock in open market under the 2013 Stock
Repurchase Plan 100,000 $ 13.63
Settlement of common stock held in escrow during BioZone
acquisition (1) 350,000 13.20
Total 450,000 $ 13.30
(1) Returned to treasury.</t>
  </si>
  <si>
    <t>Stock-Based Compensation</t>
  </si>
  <si>
    <t>Disclosure of Compensation Related Costs, Share-based Payments [Abstract]</t>
  </si>
  <si>
    <t>Note 11: Stock-Based Compensation
The Company’s stock-based compensation for the nine months
ended September 30, 2015 consists primarily of restricted
stock awards. The activity of restricted stock awards granted to
employees, executives, and board members was as follows:
Number of Shares Weighted- Date Fair Value
Unvested balance – December 31, 2014 2,631,987 $ 11.67
Granted 243,217 4.46
Vested (894,830 ) 10.37
Cancelled (100,000 ) 4.29
Unvested balance – September 30, 2015 1,880,374 $ 11.83
The total fair value of restricted stock awards granted to
employees and board members was $184,000 for the three months ended
September 30, 2015. No restricted stock awards were granted to
employees and board members for the three months ended
September 30, 2014. The total fair value of restricted stock
awards granted to employees and board members was $1.1 million and
$1.5 million for the nine months ended September 30, 2015 and
2014, respectively. As of September 30, 2015 and
December 31, 2014, the total unrecognized expense
for unvested restricted stock awards, net
of expected forfeitures, was $11.3 million and $20.7
million, respectively, which are expected to be amortized over
a weighted-average period of 3.0 and 2.6 years, respectively.
Restricted Stock Awards Related to Energy Drink
Agreement
In January 2015, the Company entered into an energy drink agreement
with Langer Juice and Creative Flavor Concepts to expand into a new
product line. In connection with the agreement, the Company issued
a total of 150,000 shares of its restricted common stock with trade
restrictions for a period of three years. The restricted stock
awards issued had a grant date fair value of approximately $1.2
million, which were initially included as a component of prepaid
stock compensation and additional paid-in capital in the
consolidated balance sheets upon issuance. The prepaid stock
compensation was originally amortized over the performance period
of ten years. In connection with the restructuring event disclosed
further in Note 8, the Company discontinued this product and
wrote-off the unamortized prepaid stock compensation of $1.1
million in August 2015.
Agreements with Worldwide Apparel, LLC – Muscle Pharm
Apparel Rights
In February 2015, the Company entered into an agreement with
Worldwide Apparel, LLC (“Worldwide”) to terminate
Worldwide’s right to use MusclePharm’s brand images in
apparel effective March 28, 2015. The brand rights were
originally licensed in May 2011, and amended in March 2014 prior to
the termination. The consideration related to the acquisition of
the MusclePharm Apparel from Worldwide consists of cash
consideration of $850,000 and 170,000 shares of MusclePharm common
stock with an aggregated fair value of $1.4 million. The total cost
of the MusclePharm apparel acquisition of $2.2 million is included
in the caption brand within intangible assets, net, in the
accompanying consolidated balance sheet, and is subject to
amortization over a period of seven years.
Restricted Stock Awards Issued Related to Attempted Financing
Agreement
In May 2015, the Company negotiated the termination of an attempted
financing agreement with a lending institution and issued 50,000
shares of its common stock. The fair value of the common stock was
$325,000 based upon the closing price of common stock on the date
of issuance, and was recorded in selling, general and
administrative expense in the accompanying consolidated statement
of operations.
Restricted Stock Awards Issued Related to
Consulting/Endorsement Agreement
In May 2015, the Company entered into consulting and endorsement
agreements with William Phillips. In connection with the
endorsement agreements, the Company agreed to issue a total of
50,000 shares of its restricted common stock. The restricted common
stock issued had a grant date fair value of $292,000, which was
included as a component of prepaid stock compensation and
additional paid-in capital in the consolidated balance sheets upon
issuance. The prepaid stock compensation was originally amortized
over the performance period of three years. In connection with the
restructuring disclosed in Note 8, the Company terminated the
consulting and endorsement agreements with William Phillips and
wrote-off the unamortized prepaid stock compensation of
$268,000.
In connection with the consulting agreement, the Company also
agreed to issue restricted shares worth $25,000 (based upon the
weighted average stock price during the 15-day-period prior to
issuance) within 10 days after each subsequent three-month period
term. In July 2015, the Company issued 5,189 shares of its common
stock to William Phillips. The fair value of the common stock was
$28,000 based upon the closing price of common stock on the date of
issuance, and was recorded in advertising and promotion expense in
the accompanying consolidated statement of operations. No
additional common stock will be issued to William Phillips under
this agreement.</t>
  </si>
  <si>
    <t>Net (Loss) Income per Share</t>
  </si>
  <si>
    <t>Earnings Per Share [Abstract]</t>
  </si>
  <si>
    <t>Note 12: Net (Loss) Income per Share
The following table sets forth the computation of the
Company’s basic and diluted net (loss) income per share for
the periods presented (in thousands, except share and per share
data):
Three Months Ended September 30,
Nine Months Ended September 30,
2015 2014 2015 2014
Net (loss) income $ (27,648 ) $ 603 $ (42,152 ) $ 2,404
Weighted-average common shares used in computing net (loss) income
per share, basic 13,723,213 11,032,996 13,504,455 10,652,781
Effect of dilutive securities
— 1,579,900
— 1,459,236
Weighted-average common shares used in computing net (loss) income
per share, diluted 13,723,213 12,612,896 13,504,455 12,112,017
Net (loss) income per share, basic $ (2.01 ) $ 0.05 $ (3.12 ) $ 0.23
Net (loss) income per share, diluted $ (2.01 ) $ 0.05 $ (3.12 ) $ 0.20
The following securities were excluded from the computation of
diluted net (loss) income per share for the periods presented
because including them would have been antidilutive:
As of September 30,
2015 2014
Stock options (exercise price - $425/share)
— 472
Warrants (exercise price - $4 - $1,275/share)
— 100,089
Unvested restricted stock 1,880,374 1,495,117
Total common stock equivalents 1,880,374 1,595,678</t>
  </si>
  <si>
    <t>Income Taxes</t>
  </si>
  <si>
    <t>Income Tax Disclosure [Abstract]</t>
  </si>
  <si>
    <t>Note 13: Income Taxes
The Company recorded an income tax provision of $71,000 and $94,000
for the three months ended September 30, 2015 and 2014,
respectively, and $104,000 and $171,000 for the nine
months ended September 30, 2015 and 2014, respectively,
related to foreign income taxes and state minimum taxes.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established a full valuation allowance as of September 30,
2015 and December 31, 2014 as it is more likely than not that
a tax benefit will not be realized.</t>
  </si>
  <si>
    <t>Geographical Information</t>
  </si>
  <si>
    <t>Segment Reporting [Abstract]</t>
  </si>
  <si>
    <t>Note 14: Geographical Information
Revenue, net by geography is based on the company addresses of the
customers. The following table sets forth revenue, net by
geographic area (in thousands):
Three Months Ended September 30, Nine Months Ended September 30,
2015 2014 2015 2014
Revenue, net:
United States $ 23,676 $ 28,677 $ 91,534 $ 88,718
International 10,306 19,091 34,246 56,000
Total revenue, net $ 33,982 $ 47,768 $ 125,780 $ 144,718</t>
  </si>
  <si>
    <t>Related-Party Transactions</t>
  </si>
  <si>
    <t>Related Party Transactions [Abstract]</t>
  </si>
  <si>
    <t>Note 15: Related-Party Transactions
On October 9, 2015, the Company entered into loan modification
agreements with the banking institution under its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the Company’s chairman of the board of
directors and a family member provided their individual guaranty
for the remaining balance of the loans ($6.2 million). In
consideration for executing his guaranty, the Company issued the
chairman of the board of directors 28,571 shares of common stock
with a grant date fair value of $80,000 (based upon the closing
price of common stock on the date of issuance).</t>
  </si>
  <si>
    <t>Subsequent Events</t>
  </si>
  <si>
    <t>Subsequent Events [Abstract]</t>
  </si>
  <si>
    <t>Note 16: Subsequent Events
The Company has evaluated subsequent events for disclosure purposes
through November 9, 2015, and determined there are no other
items to disclose except as set forth below:
Note 7 and Note 15 are incorporated herein by reference.
On October 30, 2015 the Company learned that an action was filed on
October 27, 2015 in the District Court for the State of Nevada,
Clark County, entitled Brian D. Gartner, derivatively on behalf of
Musclepharm Corporation v. Brad Pyatt, Lawrence S. Meer, Donald W.
Prosser, Richard Estalella, Jeremy R. Deluca, Michael J. Doron,
Cory Gregory, L. Gary Davis, James J. Greenwell, John H. Bluher,
and Daniel J. McClory and Musclepharm Corporation (Case No.
A-15-726810-B). The complaint generally claims breaches of
fiduciary duty against certain members of the board of directors
and management of the Company. As of the date of this report, the
Company has not been served in this matter.
On November 6, 2015, the Company entered into a separation
agreement with Cory Gregory, an executive vice president, for his
amenable separation. Pursuant to the separation agreement, Cory
Gregory will receive six months of base salary and the Company is
entitled to use his image and website contributions in
perpetuity.</t>
  </si>
  <si>
    <t>Summary of Significant Accounting Policies (Policies)</t>
  </si>
  <si>
    <t>Principles of Consolidation</t>
  </si>
  <si>
    <t>Principles of Consolidation
The consolidated financial statements include the accounts of
MusclePharm Corporation and its wholly-owned subsidiaries.
Acquisitions are included in the consolidated financial statements
from the date of the acquisition. All significant intercompany
balances and transactions have been eliminated in
consolidation.</t>
  </si>
  <si>
    <t>Unaudited Interim Financial Information</t>
  </si>
  <si>
    <t>Unaudited Interim Financial Information
The accompanying unaudited interim consolidated financial
statements have been prepared in accordance with GAAP. In our
opinion, the unaudited interim consolidated financial statements
include all adjustments of a normal recurring nature necessary for
the fair presentation of our financial position as
of September 30, 2015, our results of operations for
the three and nine months ended September 30,
2015 and 2014, and our cash flows for the nine
months ended September 30, 2015 and 2014. The
results of operations for the three and nine months ended
September 30, 2015 are not necessarily indicative of the
results to be expected for the year ending December 31,
2015.
These unaudited interim consolidated financial statements should be
read in conjunction with the consolidated financial statements and
related notes included in our Annual Report on Form 10-K for the
year ended December 31, 2014, filed with the SEC on
March 16, 2015.</t>
  </si>
  <si>
    <t>Use of Estimates</t>
  </si>
  <si>
    <t>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the
assessment of useful lives and recoverability of long-lived assets,
valuations of equity securities and intangible assets, fair value
of derivatives, warrants and options, among others. Actual results
could differ from those estimates.</t>
  </si>
  <si>
    <t>Recent Accounting Pronouncements</t>
  </si>
  <si>
    <t>Recent Accounting Pronouncements
In April 2015, the Financial Accounting Standards Board
(“FASB”) issued ASU No. 2015-03, Interest —
Imputation of Interest (Subtopic 835-30) — Simplifying the
Presentation of Debt Issuance Costs, which provides guidance on
simplifying the presentation of debt issuance costs, requiring that
debt issuance costs related to a recognized debt liability be
presented in the consolidated balance sheets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which further clarifies ASU
2015-03 as it relates to presentation and subsequent measurement of
debt issuance costs related to line-of-credit arrangements. ASU
2015-15 allows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Both ASU 2015-03 and ASU 2015-15 require retrospective
adoption and will be effective for financial statement periods
beginning after December 15, 2015, and interim periods within those
fiscal years, with early adoption permitted. The Company has not
early adopted ASU 2015-03 or ASU 2015-15 and the adoption of these
standards is not expected to have a material effect on its
consolidated financial statements or disclosures.
In August 2014, the FASB issued ASU No. 2014-15, Disclosure of
Uncertainties about an Entity’s Ability to Continue as a
Going Concern (“ASU 2014-15”). ASU 2014-15 explicitly
requires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
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adoption of ASU 2014-12 is not expected to have a
material effect on the Company’s consolidated financial
statements or disclosure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8 and, at that time, the
Company may adopt the new standard under the full retrospective
approach or the modified retrospective approach. Early adoption is
permitted beginning January 1, 2017. The Company has not yet
selected a transition method nor determined the effect of ASU
2014-09 on its ongoing financial reporting.</t>
  </si>
  <si>
    <t>Balance Sheet Components (Tables)</t>
  </si>
  <si>
    <t>Schedule of Inventory</t>
  </si>
  <si>
    <t>Inventory consisted of the following as of September 30, 2015
and December 31, 2014 (in thousands):
September 30, 2015 December 31, 2014
Raw materials $ 1,603 $ 1,169
Work-in-process 151 101
Finished goods 17,566 19,799
Inventory $ 19,320 $ 21,069</t>
  </si>
  <si>
    <t>Schedule of Property, Plant and Equipment</t>
  </si>
  <si>
    <t>Property and equipment consisted of the following as of
September 30, 2015 and December 31, 2014 (in
thousands):
September 30, 2015 December 31, 2014
Furniture and fixtures $ 3,091 $ 4,041
Leasehold improvements 3,053 2,298
Manufacturing and lab equipment 1,577 1,388
Vehicles 1,081 470
Displays 485 488
Website 463 241
Office equipment and computers 520
—
Construction in process 281 1,511
Property and equipment, gross 10,551 10,437
Less: accumulated depreciation and amortization (3,543 ) (2,632 )
Property and equipment, net $ 7,008 $ 7,805</t>
  </si>
  <si>
    <t>Schedule of Intangible Assets</t>
  </si>
  <si>
    <t>Intangible assets consist of the following (in thousands) and
include the BioZone asset acquisition and MusclePharm’s
apparel rights reacquired from Worldwide Apparel disclosed further
in Note 11:
September 30, 2015
Gross Value Accumulated Amortization Net Carrying Value Weighted- Average Useful Lives (Years)
Amortized Intangible Assets
Customer relationships $ 3,130 $ (365 ) $ 2,765 15.0
Non-compete agreements 69 (60 ) 9 2.0
Patents 2,211 (505 ) 1,706 7.9
Trademarks 880 (98 ) 782 6.7
Brand 4,020 (413 ) 3,607 10.5
Domain name 68 (33 ) 35 5.0
Total intangible assets $ 10,378 $ (1,474 ) $ 8,904
December 31, 2014
Gross Value Accumulated Amortization Net Carrying Value Weighted- Average Useful Lives (Years)
Amortized Intangible Assets
Customer relationships $ 3,130 $ (209 ) $ 2,921 15.0
Non-compete agreements 69 (35 ) 34 2.0
Patents 2,211 (293 ) 1,918 7.9
Trademarks 518 (20 ) 498 4.5
Brand 1,776 (118 ) 1,658 15.0
Domain name 68 (23 ) 45 5.0
Total intangible assets $ 7,772 $ (698 ) $ 7,074</t>
  </si>
  <si>
    <t>Schedule of Estimated Future Amortization Expense of Intangible Assets</t>
  </si>
  <si>
    <t>As of September 30, 2015, the estimated future amortization
expense of intangible assets is as follows (in thousands):
Year Ending December 31,
The remainder of 2015 $ 280
2016 1,087
2017 1,067
2018 1,056
2019 1,052
2020 1,023
Thereafter 3,339
Total amortization expense $ 8,904</t>
  </si>
  <si>
    <t>Other (Expense) Income, net (Tables)</t>
  </si>
  <si>
    <t>Other (expense) Income, Net</t>
  </si>
  <si>
    <t>During the three and nine months ended September 30, 2015 and
2014, other (expense) income, net consisted of the following (in
thousands):
Three Months Ended September 30, Nine Months Ended September 30,
2015 2014 2015 2014
Other (expense) income, net:
Interest income $
— $
— $
— $ 223
Interest expense (99 ) (29 ) (357 ) (85 )
Change in fair value of derivative liabilities
—
—
— 374
Gain on settlement of accounts payable
—
—
— 31
Loss on marketable securities
—
—
— (386 )
Bargain purchase gain and contingent asset gain on BioZone asset
acquisition
— 5,265
— 5,265
Foreign currency loss (456 ) (2 ) (717 ) (36 )
Other (4 )
— (16 ) 165
Total other (expense) income, net $ (559 ) $ 5,234 $ (1,090 ) $ 5,551</t>
  </si>
  <si>
    <t>Debt (Tables)</t>
  </si>
  <si>
    <t>Summary of Debt Obligations</t>
  </si>
  <si>
    <t>The Company’s debt obligations consist of the following (in
thousands):
September 30, December 31,
Line of credit $ 2,635 $ 8,000
Term loan 3,269
—
Total debt obligations $ 5,904 $ 8,000</t>
  </si>
  <si>
    <t>Restructuring (Tables)</t>
  </si>
  <si>
    <t>Schedule of Provision of Restructuring and Accrued Restructuring Charges</t>
  </si>
  <si>
    <t>The following table illustrates the provision of the restructuring
charges and the accrued restructuring charges balance as of
September 30, 2015 (in thousands):
Employee Contract Abandoned Total
Balance as of December 31, 2014 $
— $
— $
— $
—
Expensed 1,166 6,600 454 8,220
Cash payments (235 ) — (8 ) (243 )
Reclassification from accounts payable related to cancellation of
certain contracts and sponsorship agreements — 2,120 —
2,120
Balance as of September 30, 2015 $ 931 $ 8,720 $ 446 $ 10,097</t>
  </si>
  <si>
    <t>Schedule of Restructuring Charges</t>
  </si>
  <si>
    <t>As a result of the reduction in force, 325,421 shares of restricted
common stock vested in accordance with the original stock grant
terms and condition and resulted in the recognition of employee
stock based compensation of $1.7 million. During the three months
ended September 30, 2015, in association with the restructuring,
the Company recorded the following charges totaling $8.4 million
(in thousands):
Operating Expenses
Employee Stock based compensation $ 1,692
Write-down of prepaid stock compensation related to terminated
endorsement agreements, discontinued products and abandoned other
arrangements including related prepaid assets 6,358
Write-off of long-lived assets related to the abandonment of
certain lease facilities 380
Total other charges $ 8,430</t>
  </si>
  <si>
    <t>Schedule of Future Payments Under The Restructuring Plan</t>
  </si>
  <si>
    <t>The total future payments under the restructuring plan as of
September 30, 2015 are as follows (in
thousands):
Remainder Year ending December 31,
Outstanding Payments 2016 2017 2018 2019 2020 Total
Contract termination costs $ 1,608 $ 7,112 $
— $
— $
— $
— $ 8,720
Employee severance costs 931
—
—
—
—
— 931
Abandoned leased facilities 47 134 98 77 79 11 446
Total future payments $ 2,586 $ 7,246 $ 98 $ 77 $ 79 $ 11 $ 10,097</t>
  </si>
  <si>
    <t>Commitments and Contingencies (Tables)</t>
  </si>
  <si>
    <t>Schedule of Future Minimum Lease Payments for Capital Leases</t>
  </si>
  <si>
    <t>As of September 30, 2015, the Company’s future minimum
lease payments are as follows (in thousands):
Year Ending December 31,
The remainder of 2015 $ 51
2016 198
2017 152
2018 117
2019 46
Total minimum lease payments 564
Less amounts representing interest (45 )
Present value of minimum lease payments $ 519</t>
  </si>
  <si>
    <t>Contractual Obligation, Fiscal Year Maturity Schedule</t>
  </si>
  <si>
    <t>The total future contractual payments as of September 30, 2015
are as follows (in thousands), although the Company is seeking to
terminate or amend certain significant agreements for endorsement
or sponsorship, which adjusted terms are not reflected in the below
as of September 30, 2015:
Remainder Year ending December 31,
Future Contractual Payments 2016 2017 2018 2019 2020 Thereafter Total
Endorsement $ 850 $ 2,560 $ 2,512 $ 2,500 $ 4,167 $ 5,000 $ 6,667 $ 24,256
Sponsorships 1,211 4,825 3,105 2,729 985
—
— 12,855
Total future payments $ 2,061 $ 7,385 $ 5,617 $ 5,229 $ 5,152 $ 5,000 $ 6,667 $ 37,111</t>
  </si>
  <si>
    <t>Stockholders' (Deficit) Equity (Tables)</t>
  </si>
  <si>
    <t>Schedule of Stockholders Equity</t>
  </si>
  <si>
    <t>For the nine months ended September 30, 2015, the Company
issued common stock including restricted stock awards, as follows
(in thousands, except share and per share data):
Transaction Type Quantity (Shares) Valuation ($) Range of Value per Share
Stock issued to employees, executives and directors, net of
cancellations 186,354 $ 10,029 $
3.48–8.60
Stock issued in conjunction with product line expansion 150,000 1,198 7.99
Stock issued in conjunction with MusclePharm apparel rights
acquisition 170,000 1,394 8.20
Stock issued in conjunction with attempted financing
agreement 50,000 325 6.49
Stock issued in conjunction with consulting/endorsement
agreement 55,189 320
5.30–5.85
Total 611,543 $ 13,266 $
3.48–8.60
For the nine months ended September 30, 2014, the Company
issued common stock including restricted stock awards, as follows
(in thousands, except share and per share data):
Transaction Type Quantity (Shares) Valuation ($) Range of Value per Share
Stock issued to employees, executives and directors 66,878 $ 316 $
3.48–8.70
BioZone acquisition (1) 1,200,000 8,833 8.20
Conversion of series D preferred stock to common stock 263,000 773 2.94
Deferred stock compensation on restricted stock awards issued for
endorsement agreements 476,853 5,403
11.19–13.41
Total 2,006,731 $ 15,325 $
2.94–13.41
(1) Subsequently reduced by 350,000
shares returned to treasury with a value of $4.6 million.</t>
  </si>
  <si>
    <t>Treasury Stock Transactions Activity</t>
  </si>
  <si>
    <t>For the nine months ended September 30, 2014, the
Company’s treasury stock transactions are as follows:
Transaction Type Number of Shares Weighted-Average
Purchase of common stock in open market under the 2013 Stock
Repurchase Plan 100,000 $ 13.63
Settlement of common stock held in escrow during BioZone
acquisition (1) 350,000 13.20
Total 450,000 $ 13.30
(1) Returned to treasury.</t>
  </si>
  <si>
    <t>Stock-Based Compensation (Tables)</t>
  </si>
  <si>
    <t>Schedule of Restricted Stock Units Activity</t>
  </si>
  <si>
    <t>The activity of restricted stock awards granted to employees,
executives, and board members was as follows:
Number of Shares Weighted- Date Fair Value
Unvested balance – December 31, 2014 2,631,987 $ 11.67
Granted 243,217 4.46
Vested (894,830 ) 10.37
Cancelled (100,000 ) 4.29
Unvested balance – September 30, 2015 1,880,374 $ 11.83</t>
  </si>
  <si>
    <t>Net (Loss) Income per Share (Tables)</t>
  </si>
  <si>
    <t>Schedule of Basic and Diluted Net (Loss) Income Per Share</t>
  </si>
  <si>
    <t>The following table sets forth the computation of the
Company’s basic and diluted net (loss) income per share for
the periods presented (in thousands, except share and per share
data):
Three Months Ended September 30,
Nine Months Ended September 30,
2015 2014 2015 2014
Net (loss) income $ (27,648 ) $ 603 $ (42,152 ) $ 2,404
Weighted-average common shares used in computing net (loss) income
per share, basic 13,723,213 11,032,996 13,504,455 10,652,781
Effect of dilutive securities
— 1,579,900
— 1,459,236
Weighted-average common shares used in computing net (loss) income
per share, diluted 13,723,213 12,612,896 13,504,455 12,112,017
Net (loss) income per share, basic $ (2.01 ) $ 0.05 $ (3.12 ) $ 0.23
Net (loss) income per share, diluted $ (2.01 ) $ 0.05 $ (3.12 ) $ 0.20</t>
  </si>
  <si>
    <t>Antidilutive Securities Excluded from Computation of Diluted Earnings Per Share</t>
  </si>
  <si>
    <t>The following securities were excluded from the computation of
diluted net (loss) income per share for the periods presented
because including them would have been antidilutive:
As of September 30,
2015 2014
Stock options (exercise price - $425/share)
— 472
Warrants (exercise price - $4 - $1,275/share)
— 100,089
Unvested restricted stock 1,880,374 1,495,117
Total common stock equivalents 1,880,374 1,595,678</t>
  </si>
  <si>
    <t>Geographical Information (Tables)</t>
  </si>
  <si>
    <t>Revenue, Net by Geographic Area</t>
  </si>
  <si>
    <t>Revenue, net by geography is based on the company addresses of the
customers. The following table sets forth revenue, net by
geographic area (in thousands):
Three Months Ended September 30, Nine Months Ended September 30,
2015 2014 2015 2014
Revenue, net:
United States $ 23,676 $ 28,677 $ 91,534 $ 88,718
International 10,306 19,091 34,246 56,000
Total revenue, net $ 33,982 $ 47,768 $ 125,780 $ 144,718</t>
  </si>
  <si>
    <t>Description of Business and Basis of Presentation - Additional Information (Detail) - USD ($)</t>
  </si>
  <si>
    <t>Error Corrections and Prior Period Adjustments Restatement [Line Items]</t>
  </si>
  <si>
    <t>Increase in cash used by operating activities</t>
  </si>
  <si>
    <t>Decrease in cash used by investing activities</t>
  </si>
  <si>
    <t>Decrease in cash provided by financing activities</t>
  </si>
  <si>
    <t>Restatement Adjustment [Member]</t>
  </si>
  <si>
    <t>Capstone Nutrition Agreements - Additional Information (Detail) - USD ($)</t>
  </si>
  <si>
    <t>Mar. 02, 2015</t>
  </si>
  <si>
    <t>Business Acquisition [Line Items]</t>
  </si>
  <si>
    <t>Contractual obligation</t>
  </si>
  <si>
    <t>Common stock, par value</t>
  </si>
  <si>
    <t>Amortization period of expense</t>
  </si>
  <si>
    <t>6 years 5 months</t>
  </si>
  <si>
    <t>I N I [Member]</t>
  </si>
  <si>
    <t>Percentage ownership interest agreed to purchase</t>
  </si>
  <si>
    <t>19.90%</t>
  </si>
  <si>
    <t>Investment Warrants, Exercise Price</t>
  </si>
  <si>
    <t>Aggregate enterprise value</t>
  </si>
  <si>
    <t>I N I [Member] | Common Class B [Member]</t>
  </si>
  <si>
    <t>Capstone [Member]</t>
  </si>
  <si>
    <t>Contribution toward Capstone Facility Build</t>
  </si>
  <si>
    <t>Long-Term Investments [Member]</t>
  </si>
  <si>
    <t>Recorded value of Asset</t>
  </si>
  <si>
    <t>Prepaid Expenses and Other Current Assets [Member]</t>
  </si>
  <si>
    <t>Prepaid expenses and other assets</t>
  </si>
  <si>
    <t>Balance Sheet Components - Schedule of Inventory (Detail) - USD ($) $ in Thousands</t>
  </si>
  <si>
    <t>Inventory, Net [Abstract]</t>
  </si>
  <si>
    <t>Raw materials</t>
  </si>
  <si>
    <t>Work-in-process</t>
  </si>
  <si>
    <t>Finished goods</t>
  </si>
  <si>
    <t>Balance Sheet Components - Additional Information (Detail) - USD ($)</t>
  </si>
  <si>
    <t>Balance Sheet Components [Line Items]</t>
  </si>
  <si>
    <t>Depreciation and amortization expense</t>
  </si>
  <si>
    <t>Write-off of long-lived assets related to the abandonment of certain lease facilities</t>
  </si>
  <si>
    <t>Balance Sheet Components - Schedule of Property, Plant and Equipment (Detail) - USD ($) $ in Thousands</t>
  </si>
  <si>
    <t>Property, Plant and Equipment [Line Items]</t>
  </si>
  <si>
    <t>Property and equipment, gross</t>
  </si>
  <si>
    <t>Less: accumulated depreciation and amortization</t>
  </si>
  <si>
    <t>Furniture and Fixtures [Member]</t>
  </si>
  <si>
    <t>Leasehold Improvements [Member]</t>
  </si>
  <si>
    <t>Manufacturing and Lab Equipment [Member]</t>
  </si>
  <si>
    <t>Vehicles [Member]</t>
  </si>
  <si>
    <t>Displays [Member]</t>
  </si>
  <si>
    <t>Website [Member]</t>
  </si>
  <si>
    <t>Office Equipment and Computers [Member]</t>
  </si>
  <si>
    <t>Construction in Progress [Member]</t>
  </si>
  <si>
    <t>Balance Sheet Components - Schedule of Intangible Assets (Detail) - USD ($) $ in Thousands</t>
  </si>
  <si>
    <t>12 Months Ended</t>
  </si>
  <si>
    <t>Finite-Lived Intangible Assets [Line Items]</t>
  </si>
  <si>
    <t>Finite-Lived Intangible Assets, Gross</t>
  </si>
  <si>
    <t>Finite-Lived Intangible Assets, Accumulated Amortization</t>
  </si>
  <si>
    <t>Finite-Lived Intangible Assets, Net, Total</t>
  </si>
  <si>
    <t>Customer Relationships [Member]</t>
  </si>
  <si>
    <t>Finite-Lived Intangible Asset, Useful Life</t>
  </si>
  <si>
    <t>15 years</t>
  </si>
  <si>
    <t>Non-Compete Agreements [Member]</t>
  </si>
  <si>
    <t>2 years</t>
  </si>
  <si>
    <t>Patents [Member]</t>
  </si>
  <si>
    <t>7 years 10 months 24 days</t>
  </si>
  <si>
    <t>Trademarks [Member]</t>
  </si>
  <si>
    <t>6 years 8 months 12 days</t>
  </si>
  <si>
    <t>4 years 6 months</t>
  </si>
  <si>
    <t>Brand [Member]</t>
  </si>
  <si>
    <t>10 years 6 months</t>
  </si>
  <si>
    <t>Domain Name [Member]</t>
  </si>
  <si>
    <t>5 years</t>
  </si>
  <si>
    <t>Balance Sheet Components - Schedule of Estimated Future Amortization Expense of Intangible Assets (Detail) - USD ($) $ in Thousands</t>
  </si>
  <si>
    <t>Goodwill and Intangible Assets Disclosure [Abstract]</t>
  </si>
  <si>
    <t>The remainder of 2015</t>
  </si>
  <si>
    <t>Thereafter</t>
  </si>
  <si>
    <t>Other (Expense) Income, net - Other (Expense) Income, Net (Detail) - USD ($) $ in Thousands</t>
  </si>
  <si>
    <t>Other (expense) income, net:</t>
  </si>
  <si>
    <t>Interest income</t>
  </si>
  <si>
    <t>Interest expense</t>
  </si>
  <si>
    <t>Loss on marketable securities</t>
  </si>
  <si>
    <t>Bargain purchase gain and contingent asset gain on BioZone asset acquisition</t>
  </si>
  <si>
    <t>Foreign currency loss</t>
  </si>
  <si>
    <t>Other</t>
  </si>
  <si>
    <t>Total other (expense) income, net</t>
  </si>
  <si>
    <t>Debt - Summary of Debt Obligations (Detail) - USD ($) $ in Thousands</t>
  </si>
  <si>
    <t>Total debt obligations</t>
  </si>
  <si>
    <t>Debt - Additional Information (Detail)</t>
  </si>
  <si>
    <t>Oct. 09, 2015USD ($)shares</t>
  </si>
  <si>
    <t>Feb. 28, 2015USD ($)Installmentsshares</t>
  </si>
  <si>
    <t>Sep. 30, 2014USD ($)</t>
  </si>
  <si>
    <t>Sep. 30, 2015USD ($)shares</t>
  </si>
  <si>
    <t>Sep. 30, 2014USD ($)shares</t>
  </si>
  <si>
    <t>Dec. 31, 2014USD ($)</t>
  </si>
  <si>
    <t>Debt Instrument [Line Items]</t>
  </si>
  <si>
    <t>Line of Credit Facility, Maximum Borrowing Capacity</t>
  </si>
  <si>
    <t>Line of Credit Facility, Expiration Date</t>
  </si>
  <si>
    <t>Sep. 30,
		2017</t>
  </si>
  <si>
    <t>Debt Instrument, Basis Spread on Variable Rate</t>
  </si>
  <si>
    <t>2.00%</t>
  </si>
  <si>
    <t>Line of Credit Facility, Interest Rate Description</t>
  </si>
  <si>
    <t>Prime  rate plus 2%</t>
  </si>
  <si>
    <t>Line of credit facility, interest rate</t>
  </si>
  <si>
    <t>5.25%</t>
  </si>
  <si>
    <t>Principal amount of promissory note</t>
  </si>
  <si>
    <t>Interest rate</t>
  </si>
  <si>
    <t>Number of installments | Installments</t>
  </si>
  <si>
    <t>Debt Instrument Maturity Date</t>
  </si>
  <si>
    <t>Feb. 28,
		2018</t>
  </si>
  <si>
    <t>Prepayment penalties</t>
  </si>
  <si>
    <t>1.00%</t>
  </si>
  <si>
    <t>Debt Issuance Costs</t>
  </si>
  <si>
    <t>Term loan outstanding borrowings</t>
  </si>
  <si>
    <t>Treasury share used to secure promissory note | shares</t>
  </si>
  <si>
    <t>Stock issued to chairman of the board of directors, shares | shares</t>
  </si>
  <si>
    <t>Stock issued to chairman of the board of directors, value</t>
  </si>
  <si>
    <t>Subsequent Event [Member] | Loan Modification Agreement [Member]</t>
  </si>
  <si>
    <t>Jan. 15,
		2016</t>
  </si>
  <si>
    <t>Loan amount outstanding</t>
  </si>
  <si>
    <t>Subsequent Event [Member] | Board of Directors [Member] | Loan Modification Agreement [Member]</t>
  </si>
  <si>
    <t>Restructuring - Additional Information (Detail) - USD ($) $ in Thousands</t>
  </si>
  <si>
    <t>Restructuring Cost and Reserve [Line Items]</t>
  </si>
  <si>
    <t>Total restructuring charges</t>
  </si>
  <si>
    <t>Restructuring charges to be paid in cash</t>
  </si>
  <si>
    <t>Employee stock based compensation</t>
  </si>
  <si>
    <t>Total other charges</t>
  </si>
  <si>
    <t>Restricted Stock [Member]</t>
  </si>
  <si>
    <t>Number of restricted stock vested</t>
  </si>
  <si>
    <t>Cost of Revenue [Member]</t>
  </si>
  <si>
    <t>Operating Expenses [Member]</t>
  </si>
  <si>
    <t>Contract Termination Costs [Member]</t>
  </si>
  <si>
    <t>Employee Severance Costs [Member]</t>
  </si>
  <si>
    <t>Abandoned Leased Facilities [Member]</t>
  </si>
  <si>
    <t>Restructuring - Schedule of Provision of Restructuring and Accrued Restructuring Charges (Detail) - USD ($) $ in Thousands</t>
  </si>
  <si>
    <t>Expensed</t>
  </si>
  <si>
    <t>Cash payments</t>
  </si>
  <si>
    <t>Reclassification from accounts payable related to cancellation of certain contracts and sponsorship agreements</t>
  </si>
  <si>
    <t>Balance as of September 30, 2015</t>
  </si>
  <si>
    <t>Restructuring - Schedule of Restructuring Charges (Detail) - USD ($)</t>
  </si>
  <si>
    <t>Write-down of prepaid stock compensation related to terminated endorsement agreements, discontinued products and abandoned other arrangements including related prepaid assets</t>
  </si>
  <si>
    <t>Restructuring - Schedule of Future Payments Under The Restructuring Plan (Detail) $ in Thousands</t>
  </si>
  <si>
    <t>Sep. 30, 2015USD ($)</t>
  </si>
  <si>
    <t>Remainder of 2015</t>
  </si>
  <si>
    <t>Commitments and Contingencies - Additional Information (Detail)</t>
  </si>
  <si>
    <t>Sep. 30, 2015USD ($)Vehicle</t>
  </si>
  <si>
    <t>Dec. 31, 2014USD ($)Vehicle</t>
  </si>
  <si>
    <t>Commitment And Contingencies [Line Items]</t>
  </si>
  <si>
    <t>Operating Lease Expire Term</t>
  </si>
  <si>
    <t>Operating Leases, Rent Expense, Net</t>
  </si>
  <si>
    <t>Capital Lease Expire Term</t>
  </si>
  <si>
    <t>Capital Lease Obligations</t>
  </si>
  <si>
    <t>Product Liability Insurance Deduction</t>
  </si>
  <si>
    <t>Aggregate Product Liability Retained Loss</t>
  </si>
  <si>
    <t>Lease expiration term</t>
  </si>
  <si>
    <t>Securities And Exchange Commission [Member]</t>
  </si>
  <si>
    <t>Final settlement with the SEC</t>
  </si>
  <si>
    <t>Penalty amount paid into escrow</t>
  </si>
  <si>
    <t>Fleet Lease Program [Member]</t>
  </si>
  <si>
    <t>Number of vehicles acquired under capital lease | Vehicle</t>
  </si>
  <si>
    <t>Fleet Lease Program [Member] | Maximum [Member]</t>
  </si>
  <si>
    <t>Number of vehicles for lease | Vehicle</t>
  </si>
  <si>
    <t>Commitments and Contingencies - Schedule of Future Minimum Lease Payments for Capital Leases (Detail) $ in Thousands</t>
  </si>
  <si>
    <t>Total minimum lease payments</t>
  </si>
  <si>
    <t>Less amounts representing interest</t>
  </si>
  <si>
    <t>Present value of minimum lease payments</t>
  </si>
  <si>
    <t>Commitments and Contingencies - Contractual Obligation, Fiscal Year Maturity Schedule (Detail) $ in Thousands</t>
  </si>
  <si>
    <t>Contractual Obligation Fiscal Year Maturity [Line Items]</t>
  </si>
  <si>
    <t>Future Contractual Obligation, Total</t>
  </si>
  <si>
    <t>Endorsement [Member]</t>
  </si>
  <si>
    <t>Sponsorship [Member]</t>
  </si>
  <si>
    <t>Stockholders' (Deficit) Equity - Schedule of Stockholders Equity (Detail) - USD ($) $ / shares in Units, $ in Thousands</t>
  </si>
  <si>
    <t>Class of Stock [Line Items]</t>
  </si>
  <si>
    <t>Stock issued to employees, executives and directors, net of cancellations, Valuation</t>
  </si>
  <si>
    <t>Conversion of series D preferred stock to common stock, Valuation</t>
  </si>
  <si>
    <t>Conversion of series D preferred stock to common stock, Quantity</t>
  </si>
  <si>
    <t>Stock issued in conjunction with product line expansion, Valuation</t>
  </si>
  <si>
    <t>Deferred stock compensation on restricted stock awards issued for endorsement agreements, Valuation</t>
  </si>
  <si>
    <t>Deferred stock compensation on restricted stock awards issued for endorsement agreements, Quantity</t>
  </si>
  <si>
    <t>Stock issued in conjunction with acquisition, Valuation</t>
  </si>
  <si>
    <t>Stock issued in conjunction with attempted financing agreement, Valuation</t>
  </si>
  <si>
    <t>Stock issued in conjunction with consulting/endorsement agreement, Valuation</t>
  </si>
  <si>
    <t>Total, Valuation</t>
  </si>
  <si>
    <t>Conversion of series D preferred stock to common stock, Range of Value per Share</t>
  </si>
  <si>
    <t>Stock issued in conjunction with product line expansion, Range of Value per Share</t>
  </si>
  <si>
    <t>Stock issued in conjunction with attempted financing agreement, Range of Value per Share</t>
  </si>
  <si>
    <t>Stock issued to employees, executives and directors, net of cancellations, Quantity</t>
  </si>
  <si>
    <t>Stock issued in conjunction with product line expansion, Quantity</t>
  </si>
  <si>
    <t>Stock issued in conjunction with attempted financing agreement, Quantity</t>
  </si>
  <si>
    <t>Stock issued in conjunction with consulting/endorsement agreement, Quantity</t>
  </si>
  <si>
    <t>Total, Quantity</t>
  </si>
  <si>
    <t>Minimum [Member]</t>
  </si>
  <si>
    <t>Deferred stock compensation on restricted stock awards issued for endorsement agreements, Range of Value per Share</t>
  </si>
  <si>
    <t>Stock issued to employees, executives and directors, net of cancellations, Range of Value per Share</t>
  </si>
  <si>
    <t>Stock issued in conjunction with consulting/endorsement agreement, Range of Value per Share</t>
  </si>
  <si>
    <t>Total, Range of Value per Share</t>
  </si>
  <si>
    <t>Maximum [Member]</t>
  </si>
  <si>
    <t>Stock issued in conjunction with acquisition, Range of Value per Share</t>
  </si>
  <si>
    <t>Stock issued in conjunction with acquisition, Quantity</t>
  </si>
  <si>
    <t>Stockholders' (Deficit) Equity - Schedule of Stockholders Equity (Parenthetical) (Detail) - USD ($) $ in Millions</t>
  </si>
  <si>
    <t>Number of Treasury Shares, Acquired</t>
  </si>
  <si>
    <t>Settlement of Common Stock Held in Escrow [Member] | Biozone Asset Acquisition [Member]</t>
  </si>
  <si>
    <t>Treasury stock, value, acquired, cost method</t>
  </si>
  <si>
    <t>Stockholders' (Deficit) Equity - Additional Information (Detail) - shares</t>
  </si>
  <si>
    <t>Feb. 28, 2015</t>
  </si>
  <si>
    <t>Stockholders' Equity Note [Abstract]</t>
  </si>
  <si>
    <t>Treasury share used to secure promissory note</t>
  </si>
  <si>
    <t>Stockholders' (Deficit) Equity - Treasury Stock Transactions Activity (Detail) - $ / shares</t>
  </si>
  <si>
    <t>Equity, Class of Treasury Stock [Line Items]</t>
  </si>
  <si>
    <t>Weighted-Average Purchase Price of Treasury Shares Acquired</t>
  </si>
  <si>
    <t>2013 Stock Repurchase Plan [Member]</t>
  </si>
  <si>
    <t>Stock-Based Compensation - Schedule of Restricted Stock Units Activity (Detail) - Restricted Stock [Member] - $ / shares</t>
  </si>
  <si>
    <t>Share-based Compensation Arrangement by Share-based Payment Award [Line Items]</t>
  </si>
  <si>
    <t>Number of Shares, Unvested Beginning Balance</t>
  </si>
  <si>
    <t>Number of Shares, Granted</t>
  </si>
  <si>
    <t>Number of Shares, Vested</t>
  </si>
  <si>
    <t>Number of Shares, Cancelled</t>
  </si>
  <si>
    <t>Number of Shares, Unvested Ending Balance</t>
  </si>
  <si>
    <t>Weighted-Average Grant Date Fair Value, Unvested Beginning Balance</t>
  </si>
  <si>
    <t>Weighted-Average Grant Date Fair Value, Granted</t>
  </si>
  <si>
    <t>Weighted-Average Grant Date Fair Value, Vested</t>
  </si>
  <si>
    <t>Weighted-Average Grant Date Fair Value, Cancelled</t>
  </si>
  <si>
    <t>Weighted-Average Grant Date Fair Value, Unvested Ending Balance</t>
  </si>
  <si>
    <t>Stock-Based Compensation - Additional Information (Detail) - USD ($)</t>
  </si>
  <si>
    <t>Jul. 31, 2015</t>
  </si>
  <si>
    <t>May. 31, 2015</t>
  </si>
  <si>
    <t>Jan. 31, 2015</t>
  </si>
  <si>
    <t>Number of restricted stock awards issued related to financing agreement</t>
  </si>
  <si>
    <t>Prepaid stock compensation write down</t>
  </si>
  <si>
    <t>Total consideration related to the acquisition of the Apparel in cash</t>
  </si>
  <si>
    <t>Energy Drink Agreement [Member]</t>
  </si>
  <si>
    <t>Restricted stock awards grant date fair value</t>
  </si>
  <si>
    <t>Prepaid stock compensation amortization period</t>
  </si>
  <si>
    <t>10 years</t>
  </si>
  <si>
    <t>Worldwide Apparel, LLC [Member]</t>
  </si>
  <si>
    <t>Business Acquisition Equity Interests Issued Or Issuable Number Of Shares Issued</t>
  </si>
  <si>
    <t>Business Combination, Consideration Transferred, Equity Interests Issued and Issuable</t>
  </si>
  <si>
    <t>7 years</t>
  </si>
  <si>
    <t>Total cost of Apparel acquisition</t>
  </si>
  <si>
    <t>Restricted stock awards granted</t>
  </si>
  <si>
    <t>Total unrecognized expense for unvested restricted stock awards</t>
  </si>
  <si>
    <t>Total unrecognized expense for unvested restricted stock awards, weighted average period (in years)</t>
  </si>
  <si>
    <t>3 years</t>
  </si>
  <si>
    <t>2 years 7 months 6 days</t>
  </si>
  <si>
    <t>Restricted stock granted to employees and board members</t>
  </si>
  <si>
    <t>Restricted Stock [Member] | Energy Drink Agreement [Member]</t>
  </si>
  <si>
    <t>Restricted stock awards vesting period</t>
  </si>
  <si>
    <t>Restricted Stock Awards Issued Related to Financing Agreement [Member]</t>
  </si>
  <si>
    <t>Restricted Stock Awards Issued Related to Consulting/Endorsement Agreement [Member]</t>
  </si>
  <si>
    <t>Share issued within ten days after each subsequent three month period term</t>
  </si>
  <si>
    <t>Weighted average stock issuance prior period</t>
  </si>
  <si>
    <t>15 days</t>
  </si>
  <si>
    <t>Number of restricted stock awards issued related to consulting and endorsement agreement</t>
  </si>
  <si>
    <t>Restricted Stock Awards Issued Related to Consulting/Endorsement Agreement [Member] | Additional Paid-In Capital [Member]</t>
  </si>
  <si>
    <t>Net (Loss) Income per Share - Schedule of Basic and Diluted Net (Loss) Income Per Share (Detail) - USD ($) $ / shares in Units, $ in Thousands</t>
  </si>
  <si>
    <t>Weighted-average common shares used in computing net (loss) income per share, basic</t>
  </si>
  <si>
    <t>Effect of dilutive securities</t>
  </si>
  <si>
    <t>Weighted-average common shares used in computing net (loss) income per share, diluted</t>
  </si>
  <si>
    <t>Net (Loss) Income per Share - Antidilutive Securities Excluded from Computation of Diluted Earnings Per Share (Detail) - shares</t>
  </si>
  <si>
    <t>Antidilutive Securities Excluded from Computation of Earnings Per Share [Line Items]</t>
  </si>
  <si>
    <t>Antidilutive Securities Excluded from Computation of Earnings Per Share, Amount</t>
  </si>
  <si>
    <t>Stock Options [Member]</t>
  </si>
  <si>
    <t>Warrant [Member]</t>
  </si>
  <si>
    <t>Net (Loss) Income per Share - Antidilutive Securities Excluded from Computation of Diluted Earnings Per Share (Parenthetical) (Detail) - $ / shares</t>
  </si>
  <si>
    <t>Antidilutive Securities Excluded from Computation of Net Income, Per Outstanding Unit, Amount</t>
  </si>
  <si>
    <t>Warrant [Member] | Minimum [Member]</t>
  </si>
  <si>
    <t>Warrant [Member] | Maximum [Member]</t>
  </si>
  <si>
    <t>Income Taxes - Additional Information (Detail) - USD ($) $ in Thousands</t>
  </si>
  <si>
    <t>Geographic Information - Revenue, Net by Geographic Area (Detail) - USD ($) $ in Thousands</t>
  </si>
  <si>
    <t>Revenue, net:</t>
  </si>
  <si>
    <t>United States [Member]</t>
  </si>
  <si>
    <t>International [Member]</t>
  </si>
  <si>
    <t>Related-Party Transactions - Additional Information (Detail) - USD ($)</t>
  </si>
  <si>
    <t>Oct. 09, 2015</t>
  </si>
  <si>
    <t>Related Party Transaction [Line Items]</t>
  </si>
  <si>
    <t>Stock issued to chairman of the board of directors, shares</t>
  </si>
  <si>
    <t>Subsequent Events - Additional Information (Detail)</t>
  </si>
  <si>
    <t>Cory Gregory [Member]</t>
  </si>
  <si>
    <t>Subsequent Event [Line Items]</t>
  </si>
  <si>
    <t>Separation agreement description</t>
  </si>
  <si>
    <t>Pursuant to the separation agreement, Cory Gregory will receive six months of base salary and the Company is entitled to use his image and website contributions in perpetu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May &quot;#,##0_);_(&quot;May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15684</v>
      </c>
    </row>
    <row r="12" spans="1:3">
      <c r="A12" s="4" t="s">
        <v>19</v>
      </c>
      <c r="B12" s="4" t="s">
        <v>20</v>
      </c>
    </row>
    <row r="13" spans="1:3">
      <c r="A13" s="4" t="s">
        <v>21</v>
      </c>
      <c r="B13" s="4" t="s">
        <v>22</v>
      </c>
    </row>
    <row r="14" spans="1:3">
      <c r="A14" s="4" t="s">
        <v>23</v>
      </c>
      <c r="C14" s="5" t="n">
        <v>13731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57</v>
      </c>
      <c r="C3" s="7" t="n">
        <v>1020</v>
      </c>
    </row>
    <row r="4" spans="1:3">
      <c r="A4" s="4" t="s">
        <v>28</v>
      </c>
      <c r="B4" s="5" t="n">
        <v>15586</v>
      </c>
      <c r="C4" s="5" t="n">
        <v>16644</v>
      </c>
    </row>
    <row r="5" spans="1:3">
      <c r="A5" s="4" t="s">
        <v>29</v>
      </c>
      <c r="B5" s="5" t="n">
        <v>19320</v>
      </c>
      <c r="C5" s="5" t="n">
        <v>21069</v>
      </c>
    </row>
    <row r="6" spans="1:3">
      <c r="A6" s="4" t="s">
        <v>30</v>
      </c>
      <c r="B6" s="5" t="n">
        <v>501</v>
      </c>
      <c r="C6" s="5" t="n">
        <v>1228</v>
      </c>
    </row>
    <row r="7" spans="1:3">
      <c r="A7" s="4" t="s">
        <v>31</v>
      </c>
      <c r="B7" s="5" t="n">
        <v>2344</v>
      </c>
      <c r="C7" s="5" t="n">
        <v>4476</v>
      </c>
    </row>
    <row r="8" spans="1:3">
      <c r="A8" s="4" t="s">
        <v>32</v>
      </c>
      <c r="B8" s="5" t="n">
        <v>541</v>
      </c>
      <c r="C8" s="5" t="n">
        <v>238</v>
      </c>
    </row>
    <row r="9" spans="1:3">
      <c r="A9" s="4" t="s">
        <v>33</v>
      </c>
      <c r="B9" s="5" t="n">
        <v>3420</v>
      </c>
      <c r="C9" s="5" t="n">
        <v>1742</v>
      </c>
    </row>
    <row r="10" spans="1:3">
      <c r="A10" s="4" t="s">
        <v>34</v>
      </c>
      <c r="B10" s="5" t="n">
        <v>45169</v>
      </c>
      <c r="C10" s="5" t="n">
        <v>46417</v>
      </c>
    </row>
    <row r="11" spans="1:3">
      <c r="A11" s="4" t="s">
        <v>35</v>
      </c>
      <c r="B11" s="5" t="n">
        <v>7008</v>
      </c>
      <c r="C11" s="5" t="n">
        <v>7805</v>
      </c>
    </row>
    <row r="12" spans="1:3">
      <c r="A12" s="4" t="s">
        <v>36</v>
      </c>
      <c r="B12" s="5" t="n">
        <v>977</v>
      </c>
    </row>
    <row r="13" spans="1:3">
      <c r="A13" s="4" t="s">
        <v>37</v>
      </c>
      <c r="B13" s="5" t="n">
        <v>8904</v>
      </c>
      <c r="C13" s="5" t="n">
        <v>7074</v>
      </c>
    </row>
    <row r="14" spans="1:3">
      <c r="A14" s="4" t="s">
        <v>38</v>
      </c>
      <c r="C14" s="5" t="n">
        <v>4952</v>
      </c>
    </row>
    <row r="15" spans="1:3">
      <c r="A15" s="4" t="s">
        <v>39</v>
      </c>
      <c r="B15" s="5" t="n">
        <v>185</v>
      </c>
      <c r="C15" s="5" t="n">
        <v>108</v>
      </c>
    </row>
    <row r="16" spans="1:3">
      <c r="A16" s="4" t="s">
        <v>40</v>
      </c>
      <c r="B16" s="5" t="n">
        <v>62243</v>
      </c>
      <c r="C16" s="5" t="n">
        <v>66356</v>
      </c>
    </row>
    <row r="17" spans="1:3">
      <c r="A17" s="3" t="s">
        <v>41</v>
      </c>
    </row>
    <row r="18" spans="1:3">
      <c r="A18" s="4" t="s">
        <v>42</v>
      </c>
      <c r="B18" s="5" t="n">
        <v>40442</v>
      </c>
      <c r="C18" s="5" t="n">
        <v>27761</v>
      </c>
    </row>
    <row r="19" spans="1:3">
      <c r="A19" s="4" t="s">
        <v>43</v>
      </c>
      <c r="B19" s="5" t="n">
        <v>10986</v>
      </c>
      <c r="C19" s="5" t="n">
        <v>7023</v>
      </c>
    </row>
    <row r="20" spans="1:3">
      <c r="A20" s="4" t="s">
        <v>44</v>
      </c>
      <c r="B20" s="5" t="n">
        <v>10097</v>
      </c>
    </row>
    <row r="21" spans="1:3">
      <c r="A21" s="4" t="s">
        <v>45</v>
      </c>
      <c r="B21" s="5" t="n">
        <v>2635</v>
      </c>
      <c r="C21" s="5" t="n">
        <v>8000</v>
      </c>
    </row>
    <row r="22" spans="1:3">
      <c r="A22" s="4" t="s">
        <v>46</v>
      </c>
      <c r="B22" s="5" t="n">
        <v>3269</v>
      </c>
    </row>
    <row r="23" spans="1:3">
      <c r="A23" s="4" t="s">
        <v>47</v>
      </c>
      <c r="B23" s="5" t="n">
        <v>21</v>
      </c>
      <c r="C23" s="5" t="n">
        <v>46</v>
      </c>
    </row>
    <row r="24" spans="1:3">
      <c r="A24" s="4" t="s">
        <v>48</v>
      </c>
      <c r="B24" s="5" t="n">
        <v>67450</v>
      </c>
      <c r="C24" s="5" t="n">
        <v>42830</v>
      </c>
    </row>
    <row r="25" spans="1:3">
      <c r="A25" s="4" t="s">
        <v>49</v>
      </c>
      <c r="B25" s="5" t="n">
        <v>342</v>
      </c>
      <c r="C25" s="5" t="n">
        <v>146</v>
      </c>
    </row>
    <row r="26" spans="1:3">
      <c r="A26" s="4" t="s">
        <v>50</v>
      </c>
      <c r="B26" s="7" t="n">
        <v>67792</v>
      </c>
      <c r="C26" s="7" t="n">
        <v>42976</v>
      </c>
    </row>
    <row r="27" spans="1:3">
      <c r="A27" s="4" t="s">
        <v>51</v>
      </c>
      <c r="B27" s="4" t="s">
        <v>52</v>
      </c>
      <c r="C27" s="4" t="s">
        <v>52</v>
      </c>
    </row>
    <row r="28" spans="1:3">
      <c r="A28" s="3" t="s">
        <v>53</v>
      </c>
    </row>
    <row r="29" spans="1:3">
      <c r="A29" s="4" t="s">
        <v>54</v>
      </c>
      <c r="B29" s="7" t="n">
        <v>14</v>
      </c>
      <c r="C29" s="7" t="n">
        <v>14</v>
      </c>
    </row>
    <row r="30" spans="1:3">
      <c r="A30" s="4" t="s">
        <v>55</v>
      </c>
      <c r="B30" s="5" t="n">
        <v>142458</v>
      </c>
      <c r="C30" s="5" t="n">
        <v>129130</v>
      </c>
    </row>
    <row r="31" spans="1:3">
      <c r="A31" s="4" t="s">
        <v>56</v>
      </c>
      <c r="B31" s="5" t="n">
        <v>-10039</v>
      </c>
      <c r="C31" s="5" t="n">
        <v>-10039</v>
      </c>
    </row>
    <row r="32" spans="1:3">
      <c r="A32" s="4" t="s">
        <v>57</v>
      </c>
      <c r="B32" s="5" t="n">
        <v>-171</v>
      </c>
      <c r="C32" s="5" t="n">
        <v>-66</v>
      </c>
    </row>
    <row r="33" spans="1:3">
      <c r="A33" s="4" t="s">
        <v>58</v>
      </c>
      <c r="B33" s="5" t="n">
        <v>-137811</v>
      </c>
      <c r="C33" s="5" t="n">
        <v>-95659</v>
      </c>
    </row>
    <row r="34" spans="1:3">
      <c r="A34" s="4" t="s">
        <v>59</v>
      </c>
      <c r="B34" s="5" t="n">
        <v>-5549</v>
      </c>
      <c r="C34" s="5" t="n">
        <v>23380</v>
      </c>
    </row>
    <row r="35" spans="1:3">
      <c r="A35" s="4" t="s">
        <v>60</v>
      </c>
      <c r="B35" s="7" t="n">
        <v>62243</v>
      </c>
      <c r="C35" s="7" t="n">
        <v>663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297</v>
      </c>
      <c r="C3" s="7" t="n">
        <v>159</v>
      </c>
    </row>
    <row r="4" spans="1:3">
      <c r="A4" s="4" t="s">
        <v>64</v>
      </c>
      <c r="B4" s="8" t="n">
        <v>0.001</v>
      </c>
      <c r="C4" s="8" t="n">
        <v>0.001</v>
      </c>
    </row>
    <row r="5" spans="1:3">
      <c r="A5" s="4" t="s">
        <v>65</v>
      </c>
      <c r="B5" s="5" t="n">
        <v>100000000</v>
      </c>
      <c r="C5" s="5" t="n">
        <v>100000000</v>
      </c>
    </row>
    <row r="6" spans="1:3">
      <c r="A6" s="4" t="s">
        <v>66</v>
      </c>
      <c r="B6" s="5" t="n">
        <v>14607550</v>
      </c>
      <c r="C6" s="5" t="n">
        <v>13996007</v>
      </c>
    </row>
    <row r="7" spans="1:3">
      <c r="A7" s="4" t="s">
        <v>67</v>
      </c>
      <c r="B7" s="5" t="n">
        <v>13731929</v>
      </c>
      <c r="C7" s="5" t="n">
        <v>13120386</v>
      </c>
    </row>
    <row r="8" spans="1:3">
      <c r="A8" s="4" t="s">
        <v>68</v>
      </c>
      <c r="B8" s="5" t="n">
        <v>875621</v>
      </c>
      <c r="C8" s="5" t="n">
        <v>8756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71</v>
      </c>
    </row>
    <row r="3" spans="1:3">
      <c r="A3" s="3" t="s">
        <v>280</v>
      </c>
    </row>
    <row r="4" spans="1:3">
      <c r="A4" s="4" t="s">
        <v>281</v>
      </c>
      <c r="B4" s="7" t="n">
        <v>7709000</v>
      </c>
      <c r="C4" s="7" t="n">
        <v>-5880000</v>
      </c>
    </row>
    <row r="5" spans="1:3">
      <c r="A5" s="4" t="s">
        <v>282</v>
      </c>
      <c r="B5" s="5" t="n">
        <v>-2893000</v>
      </c>
      <c r="C5" s="5" t="n">
        <v>-543000</v>
      </c>
    </row>
    <row r="6" spans="1:3">
      <c r="A6" s="4" t="s">
        <v>283</v>
      </c>
      <c r="B6" s="5" t="n">
        <v>-2274000</v>
      </c>
      <c r="C6" s="7" t="n">
        <v>3979000</v>
      </c>
    </row>
    <row r="7" spans="1:3">
      <c r="A7" s="4" t="s">
        <v>284</v>
      </c>
    </row>
    <row r="8" spans="1:3">
      <c r="A8" s="3" t="s">
        <v>280</v>
      </c>
    </row>
    <row r="9" spans="1:3">
      <c r="A9" s="4" t="s">
        <v>281</v>
      </c>
      <c r="B9" s="5" t="n">
        <v>335000</v>
      </c>
    </row>
    <row r="10" spans="1:3">
      <c r="A10" s="4" t="s">
        <v>282</v>
      </c>
      <c r="B10" s="5" t="n">
        <v>-2900000</v>
      </c>
    </row>
    <row r="11" spans="1:3">
      <c r="A11" s="4" t="s">
        <v>283</v>
      </c>
      <c r="B11" s="7" t="n">
        <v>-2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4"/>
    <col customWidth="1" max="2" min="2" width="14"/>
    <col customWidth="1" max="3" min="3" width="17"/>
    <col customWidth="1" max="4" min="4" width="14"/>
  </cols>
  <sheetData>
    <row r="1" spans="1:4">
      <c r="A1" s="1" t="s">
        <v>285</v>
      </c>
      <c r="B1" s="2" t="s">
        <v>286</v>
      </c>
      <c r="C1" s="2" t="s">
        <v>2</v>
      </c>
      <c r="D1" s="2" t="s">
        <v>25</v>
      </c>
    </row>
    <row r="2" spans="1:4">
      <c r="A2" s="3" t="s">
        <v>287</v>
      </c>
    </row>
    <row r="3" spans="1:4">
      <c r="A3" s="4" t="s">
        <v>288</v>
      </c>
      <c r="C3" s="7" t="n">
        <v>37111000</v>
      </c>
    </row>
    <row r="4" spans="1:4">
      <c r="A4" s="4" t="s">
        <v>289</v>
      </c>
      <c r="C4" s="8" t="n">
        <v>0.001</v>
      </c>
      <c r="D4" s="8" t="n">
        <v>0.001</v>
      </c>
    </row>
    <row r="5" spans="1:4">
      <c r="A5" s="4" t="s">
        <v>290</v>
      </c>
      <c r="C5" s="4" t="s">
        <v>291</v>
      </c>
    </row>
    <row r="6" spans="1:4">
      <c r="A6" s="4" t="s">
        <v>292</v>
      </c>
    </row>
    <row r="7" spans="1:4">
      <c r="A7" s="3" t="s">
        <v>287</v>
      </c>
    </row>
    <row r="8" spans="1:4">
      <c r="A8" s="4" t="s">
        <v>293</v>
      </c>
      <c r="B8" s="4" t="s">
        <v>294</v>
      </c>
    </row>
    <row r="9" spans="1:4">
      <c r="A9" s="4" t="s">
        <v>295</v>
      </c>
      <c r="B9" s="9" t="n">
        <v>0.01</v>
      </c>
    </row>
    <row r="10" spans="1:4">
      <c r="A10" s="4" t="s">
        <v>296</v>
      </c>
      <c r="B10" s="7" t="n">
        <v>200000000</v>
      </c>
    </row>
    <row r="11" spans="1:4">
      <c r="A11" s="4" t="s">
        <v>297</v>
      </c>
    </row>
    <row r="12" spans="1:4">
      <c r="A12" s="3" t="s">
        <v>287</v>
      </c>
    </row>
    <row r="13" spans="1:4">
      <c r="A13" s="4" t="s">
        <v>289</v>
      </c>
      <c r="B13" s="8" t="n">
        <v>0.001</v>
      </c>
    </row>
    <row r="14" spans="1:4">
      <c r="A14" s="4" t="s">
        <v>298</v>
      </c>
    </row>
    <row r="15" spans="1:4">
      <c r="A15" s="3" t="s">
        <v>287</v>
      </c>
    </row>
    <row r="16" spans="1:4">
      <c r="A16" s="4" t="s">
        <v>288</v>
      </c>
      <c r="B16" s="7" t="n">
        <v>2500000</v>
      </c>
    </row>
    <row r="17" spans="1:4">
      <c r="A17" s="4" t="s">
        <v>299</v>
      </c>
      <c r="C17" s="7" t="n">
        <v>2500000</v>
      </c>
    </row>
    <row r="18" spans="1:4">
      <c r="A18" s="4" t="s">
        <v>300</v>
      </c>
    </row>
    <row r="19" spans="1:4">
      <c r="A19" s="3" t="s">
        <v>287</v>
      </c>
    </row>
    <row r="20" spans="1:4">
      <c r="A20" s="4" t="s">
        <v>301</v>
      </c>
      <c r="C20" s="5" t="n">
        <v>977000</v>
      </c>
    </row>
    <row r="21" spans="1:4">
      <c r="A21" s="4" t="s">
        <v>302</v>
      </c>
    </row>
    <row r="22" spans="1:4">
      <c r="A22" s="3" t="s">
        <v>287</v>
      </c>
    </row>
    <row r="23" spans="1:4">
      <c r="A23" s="4" t="s">
        <v>303</v>
      </c>
      <c r="C23" s="7" t="n">
        <v>1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1603</v>
      </c>
      <c r="C3" s="7" t="n">
        <v>1169</v>
      </c>
    </row>
    <row r="4" spans="1:3">
      <c r="A4" s="4" t="s">
        <v>307</v>
      </c>
      <c r="B4" s="5" t="n">
        <v>151</v>
      </c>
      <c r="C4" s="5" t="n">
        <v>101</v>
      </c>
    </row>
    <row r="5" spans="1:3">
      <c r="A5" s="4" t="s">
        <v>308</v>
      </c>
      <c r="B5" s="5" t="n">
        <v>17566</v>
      </c>
      <c r="C5" s="5" t="n">
        <v>19799</v>
      </c>
    </row>
    <row r="6" spans="1:3">
      <c r="A6" s="4" t="s">
        <v>29</v>
      </c>
      <c r="B6" s="7" t="n">
        <v>19320</v>
      </c>
      <c r="C6" s="7" t="n">
        <v>210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09</v>
      </c>
      <c r="B1" s="2" t="s">
        <v>94</v>
      </c>
      <c r="C1" s="2" t="s">
        <v>70</v>
      </c>
      <c r="E1" s="2" t="s">
        <v>1</v>
      </c>
    </row>
    <row r="2" spans="1:6">
      <c r="B2" s="2" t="s">
        <v>95</v>
      </c>
      <c r="C2" s="2" t="s">
        <v>2</v>
      </c>
      <c r="D2" s="2" t="s">
        <v>71</v>
      </c>
      <c r="E2" s="2" t="s">
        <v>2</v>
      </c>
      <c r="F2" s="2" t="s">
        <v>71</v>
      </c>
    </row>
    <row r="3" spans="1:6">
      <c r="A3" s="3" t="s">
        <v>310</v>
      </c>
    </row>
    <row r="4" spans="1:6">
      <c r="A4" s="4" t="s">
        <v>132</v>
      </c>
      <c r="B4" s="7" t="n">
        <v>1300000</v>
      </c>
      <c r="C4" s="7" t="n">
        <v>1262000</v>
      </c>
      <c r="E4" s="7" t="n">
        <v>1262000</v>
      </c>
    </row>
    <row r="5" spans="1:6">
      <c r="A5" s="4" t="s">
        <v>311</v>
      </c>
      <c r="C5" s="5" t="n">
        <v>492000</v>
      </c>
      <c r="D5" s="7" t="n">
        <v>303000</v>
      </c>
      <c r="E5" s="5" t="n">
        <v>1300000</v>
      </c>
      <c r="F5" s="7" t="n">
        <v>950000</v>
      </c>
    </row>
    <row r="6" spans="1:6">
      <c r="A6" s="4" t="s">
        <v>312</v>
      </c>
      <c r="C6" s="5" t="n">
        <v>380000</v>
      </c>
      <c r="E6" s="5" t="n">
        <v>380000</v>
      </c>
    </row>
    <row r="7" spans="1:6">
      <c r="A7" s="4" t="s">
        <v>129</v>
      </c>
      <c r="C7" s="7" t="n">
        <v>278000</v>
      </c>
      <c r="E7" s="7" t="n">
        <v>776000</v>
      </c>
      <c r="F7" s="7" t="n">
        <v>422000</v>
      </c>
    </row>
    <row r="8" spans="1:6">
      <c r="A8" s="4" t="s">
        <v>284</v>
      </c>
    </row>
    <row r="9" spans="1:6">
      <c r="A9" s="3" t="s">
        <v>310</v>
      </c>
    </row>
    <row r="10" spans="1:6">
      <c r="A10" s="4" t="s">
        <v>129</v>
      </c>
      <c r="D10" s="7" t="n">
        <v>156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10551</v>
      </c>
      <c r="C3" s="7" t="n">
        <v>10437</v>
      </c>
    </row>
    <row r="4" spans="1:3">
      <c r="A4" s="4" t="s">
        <v>316</v>
      </c>
      <c r="B4" s="5" t="n">
        <v>-3543</v>
      </c>
      <c r="C4" s="5" t="n">
        <v>-2632</v>
      </c>
    </row>
    <row r="5" spans="1:3">
      <c r="A5" s="4" t="s">
        <v>35</v>
      </c>
      <c r="B5" s="5" t="n">
        <v>7008</v>
      </c>
      <c r="C5" s="5" t="n">
        <v>7805</v>
      </c>
    </row>
    <row r="6" spans="1:3">
      <c r="A6" s="4" t="s">
        <v>317</v>
      </c>
    </row>
    <row r="7" spans="1:3">
      <c r="A7" s="3" t="s">
        <v>314</v>
      </c>
    </row>
    <row r="8" spans="1:3">
      <c r="A8" s="4" t="s">
        <v>315</v>
      </c>
      <c r="B8" s="5" t="n">
        <v>3091</v>
      </c>
      <c r="C8" s="5" t="n">
        <v>4041</v>
      </c>
    </row>
    <row r="9" spans="1:3">
      <c r="A9" s="4" t="s">
        <v>318</v>
      </c>
    </row>
    <row r="10" spans="1:3">
      <c r="A10" s="3" t="s">
        <v>314</v>
      </c>
    </row>
    <row r="11" spans="1:3">
      <c r="A11" s="4" t="s">
        <v>315</v>
      </c>
      <c r="B11" s="5" t="n">
        <v>3053</v>
      </c>
      <c r="C11" s="5" t="n">
        <v>2298</v>
      </c>
    </row>
    <row r="12" spans="1:3">
      <c r="A12" s="4" t="s">
        <v>319</v>
      </c>
    </row>
    <row r="13" spans="1:3">
      <c r="A13" s="3" t="s">
        <v>314</v>
      </c>
    </row>
    <row r="14" spans="1:3">
      <c r="A14" s="4" t="s">
        <v>315</v>
      </c>
      <c r="B14" s="5" t="n">
        <v>1577</v>
      </c>
      <c r="C14" s="5" t="n">
        <v>1388</v>
      </c>
    </row>
    <row r="15" spans="1:3">
      <c r="A15" s="4" t="s">
        <v>320</v>
      </c>
    </row>
    <row r="16" spans="1:3">
      <c r="A16" s="3" t="s">
        <v>314</v>
      </c>
    </row>
    <row r="17" spans="1:3">
      <c r="A17" s="4" t="s">
        <v>315</v>
      </c>
      <c r="B17" s="5" t="n">
        <v>1081</v>
      </c>
      <c r="C17" s="5" t="n">
        <v>470</v>
      </c>
    </row>
    <row r="18" spans="1:3">
      <c r="A18" s="4" t="s">
        <v>321</v>
      </c>
    </row>
    <row r="19" spans="1:3">
      <c r="A19" s="3" t="s">
        <v>314</v>
      </c>
    </row>
    <row r="20" spans="1:3">
      <c r="A20" s="4" t="s">
        <v>315</v>
      </c>
      <c r="B20" s="5" t="n">
        <v>485</v>
      </c>
      <c r="C20" s="5" t="n">
        <v>488</v>
      </c>
    </row>
    <row r="21" spans="1:3">
      <c r="A21" s="4" t="s">
        <v>322</v>
      </c>
    </row>
    <row r="22" spans="1:3">
      <c r="A22" s="3" t="s">
        <v>314</v>
      </c>
    </row>
    <row r="23" spans="1:3">
      <c r="A23" s="4" t="s">
        <v>315</v>
      </c>
      <c r="B23" s="5" t="n">
        <v>463</v>
      </c>
      <c r="C23" s="5" t="n">
        <v>241</v>
      </c>
    </row>
    <row r="24" spans="1:3">
      <c r="A24" s="4" t="s">
        <v>323</v>
      </c>
    </row>
    <row r="25" spans="1:3">
      <c r="A25" s="3" t="s">
        <v>314</v>
      </c>
    </row>
    <row r="26" spans="1:3">
      <c r="A26" s="4" t="s">
        <v>315</v>
      </c>
      <c r="B26" s="5" t="n">
        <v>520</v>
      </c>
    </row>
    <row r="27" spans="1:3">
      <c r="A27" s="4" t="s">
        <v>324</v>
      </c>
    </row>
    <row r="28" spans="1:3">
      <c r="A28" s="3" t="s">
        <v>314</v>
      </c>
    </row>
    <row r="29" spans="1:3">
      <c r="A29" s="4" t="s">
        <v>315</v>
      </c>
      <c r="B29" s="7" t="n">
        <v>281</v>
      </c>
      <c r="C29" s="7" t="n">
        <v>15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3982</v>
      </c>
      <c r="C4" s="7" t="n">
        <v>47768</v>
      </c>
      <c r="D4" s="7" t="n">
        <v>125780</v>
      </c>
      <c r="E4" s="7" t="n">
        <v>144718</v>
      </c>
    </row>
    <row r="5" spans="1:5">
      <c r="A5" s="4" t="s">
        <v>74</v>
      </c>
      <c r="B5" s="5" t="n">
        <v>23512</v>
      </c>
      <c r="C5" s="5" t="n">
        <v>32812</v>
      </c>
      <c r="D5" s="5" t="n">
        <v>83428</v>
      </c>
      <c r="E5" s="5" t="n">
        <v>96242</v>
      </c>
    </row>
    <row r="6" spans="1:5">
      <c r="A6" s="4" t="s">
        <v>75</v>
      </c>
      <c r="B6" s="5" t="n">
        <v>10470</v>
      </c>
      <c r="C6" s="5" t="n">
        <v>14956</v>
      </c>
      <c r="D6" s="5" t="n">
        <v>42352</v>
      </c>
      <c r="E6" s="5" t="n">
        <v>48476</v>
      </c>
    </row>
    <row r="7" spans="1:5">
      <c r="A7" s="3" t="s">
        <v>76</v>
      </c>
    </row>
    <row r="8" spans="1:5">
      <c r="A8" s="4" t="s">
        <v>77</v>
      </c>
      <c r="B8" s="5" t="n">
        <v>7093</v>
      </c>
      <c r="C8" s="5" t="n">
        <v>7749</v>
      </c>
      <c r="D8" s="5" t="n">
        <v>22603</v>
      </c>
      <c r="E8" s="5" t="n">
        <v>19997</v>
      </c>
    </row>
    <row r="9" spans="1:5">
      <c r="A9" s="4" t="s">
        <v>78</v>
      </c>
      <c r="B9" s="5" t="n">
        <v>5681</v>
      </c>
      <c r="C9" s="5" t="n">
        <v>6041</v>
      </c>
      <c r="D9" s="5" t="n">
        <v>20505</v>
      </c>
      <c r="E9" s="5" t="n">
        <v>17185</v>
      </c>
    </row>
    <row r="10" spans="1:5">
      <c r="A10" s="4" t="s">
        <v>79</v>
      </c>
      <c r="B10" s="5" t="n">
        <v>4647</v>
      </c>
      <c r="C10" s="5" t="n">
        <v>3652</v>
      </c>
      <c r="D10" s="5" t="n">
        <v>14730</v>
      </c>
      <c r="E10" s="5" t="n">
        <v>7881</v>
      </c>
    </row>
    <row r="11" spans="1:5">
      <c r="A11" s="4" t="s">
        <v>80</v>
      </c>
      <c r="B11" s="5" t="n">
        <v>1437</v>
      </c>
      <c r="C11" s="5" t="n">
        <v>735</v>
      </c>
      <c r="D11" s="5" t="n">
        <v>3323</v>
      </c>
      <c r="E11" s="5" t="n">
        <v>2996</v>
      </c>
    </row>
    <row r="12" spans="1:5">
      <c r="A12" s="4" t="s">
        <v>81</v>
      </c>
      <c r="B12" s="5" t="n">
        <v>1980</v>
      </c>
      <c r="C12" s="5" t="n">
        <v>1316</v>
      </c>
      <c r="D12" s="5" t="n">
        <v>5499</v>
      </c>
      <c r="E12" s="5" t="n">
        <v>3393</v>
      </c>
    </row>
    <row r="13" spans="1:5">
      <c r="A13" s="4" t="s">
        <v>82</v>
      </c>
      <c r="B13" s="5" t="n">
        <v>16650</v>
      </c>
      <c r="D13" s="5" t="n">
        <v>16650</v>
      </c>
    </row>
    <row r="14" spans="1:5">
      <c r="A14" s="4" t="s">
        <v>83</v>
      </c>
      <c r="B14" s="5" t="n">
        <v>37488</v>
      </c>
      <c r="C14" s="5" t="n">
        <v>19493</v>
      </c>
      <c r="D14" s="5" t="n">
        <v>83310</v>
      </c>
      <c r="E14" s="5" t="n">
        <v>51452</v>
      </c>
    </row>
    <row r="15" spans="1:5">
      <c r="A15" s="4" t="s">
        <v>84</v>
      </c>
      <c r="B15" s="5" t="n">
        <v>-27018</v>
      </c>
      <c r="C15" s="5" t="n">
        <v>-4537</v>
      </c>
      <c r="D15" s="5" t="n">
        <v>-40958</v>
      </c>
      <c r="E15" s="5" t="n">
        <v>-2976</v>
      </c>
    </row>
    <row r="16" spans="1:5">
      <c r="A16" s="4" t="s">
        <v>85</v>
      </c>
      <c r="B16" s="5" t="n">
        <v>-559</v>
      </c>
      <c r="C16" s="5" t="n">
        <v>5234</v>
      </c>
      <c r="D16" s="5" t="n">
        <v>-1090</v>
      </c>
      <c r="E16" s="5" t="n">
        <v>5551</v>
      </c>
    </row>
    <row r="17" spans="1:5">
      <c r="A17" s="4" t="s">
        <v>86</v>
      </c>
      <c r="B17" s="5" t="n">
        <v>-27577</v>
      </c>
      <c r="C17" s="5" t="n">
        <v>697</v>
      </c>
      <c r="D17" s="5" t="n">
        <v>-42048</v>
      </c>
      <c r="E17" s="5" t="n">
        <v>2575</v>
      </c>
    </row>
    <row r="18" spans="1:5">
      <c r="A18" s="4" t="s">
        <v>87</v>
      </c>
      <c r="B18" s="5" t="n">
        <v>71</v>
      </c>
      <c r="C18" s="5" t="n">
        <v>94</v>
      </c>
      <c r="D18" s="5" t="n">
        <v>104</v>
      </c>
      <c r="E18" s="5" t="n">
        <v>171</v>
      </c>
    </row>
    <row r="19" spans="1:5">
      <c r="A19" s="4" t="s">
        <v>88</v>
      </c>
      <c r="B19" s="7" t="n">
        <v>-27648</v>
      </c>
      <c r="C19" s="7" t="n">
        <v>603</v>
      </c>
      <c r="D19" s="7" t="n">
        <v>-42152</v>
      </c>
      <c r="E19" s="7" t="n">
        <v>2404</v>
      </c>
    </row>
    <row r="20" spans="1:5">
      <c r="A20" s="4" t="s">
        <v>89</v>
      </c>
      <c r="B20" s="9" t="n">
        <v>-2.01</v>
      </c>
      <c r="C20" s="9" t="n">
        <v>0.05</v>
      </c>
      <c r="D20" s="9" t="n">
        <v>-3.12</v>
      </c>
      <c r="E20" s="9" t="n">
        <v>0.23</v>
      </c>
    </row>
    <row r="21" spans="1:5">
      <c r="A21" s="4" t="s">
        <v>90</v>
      </c>
      <c r="B21" s="9" t="n">
        <v>-2.01</v>
      </c>
      <c r="C21" s="9" t="n">
        <v>0.05</v>
      </c>
      <c r="D21" s="9" t="n">
        <v>-3.12</v>
      </c>
      <c r="E21" s="9" t="n">
        <v>0.2</v>
      </c>
    </row>
    <row r="22" spans="1:5">
      <c r="A22" s="4" t="s">
        <v>91</v>
      </c>
      <c r="B22" s="5" t="n">
        <v>13723213</v>
      </c>
      <c r="C22" s="5" t="n">
        <v>11032996</v>
      </c>
      <c r="D22" s="5" t="n">
        <v>13504455</v>
      </c>
      <c r="E22" s="5" t="n">
        <v>10652781</v>
      </c>
    </row>
    <row r="23" spans="1:5">
      <c r="A23" s="4" t="s">
        <v>92</v>
      </c>
      <c r="B23" s="5" t="n">
        <v>13723213</v>
      </c>
      <c r="C23" s="5" t="n">
        <v>12612896</v>
      </c>
      <c r="D23" s="5" t="n">
        <v>13504455</v>
      </c>
      <c r="E23" s="5" t="n">
        <v>12112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325</v>
      </c>
      <c r="B1" s="2" t="s">
        <v>1</v>
      </c>
      <c r="C1" s="2" t="s">
        <v>326</v>
      </c>
    </row>
    <row r="2" spans="1:3">
      <c r="B2" s="2" t="s">
        <v>2</v>
      </c>
      <c r="C2" s="2" t="s">
        <v>25</v>
      </c>
    </row>
    <row r="3" spans="1:3">
      <c r="A3" s="3" t="s">
        <v>327</v>
      </c>
    </row>
    <row r="4" spans="1:3">
      <c r="A4" s="4" t="s">
        <v>328</v>
      </c>
      <c r="B4" s="7" t="n">
        <v>10378</v>
      </c>
      <c r="C4" s="7" t="n">
        <v>7772</v>
      </c>
    </row>
    <row r="5" spans="1:3">
      <c r="A5" s="4" t="s">
        <v>329</v>
      </c>
      <c r="B5" s="5" t="n">
        <v>-1474</v>
      </c>
      <c r="C5" s="5" t="n">
        <v>-698</v>
      </c>
    </row>
    <row r="6" spans="1:3">
      <c r="A6" s="4" t="s">
        <v>330</v>
      </c>
      <c r="B6" s="5" t="n">
        <v>8904</v>
      </c>
      <c r="C6" s="5" t="n">
        <v>7074</v>
      </c>
    </row>
    <row r="7" spans="1:3">
      <c r="A7" s="4" t="s">
        <v>331</v>
      </c>
    </row>
    <row r="8" spans="1:3">
      <c r="A8" s="3" t="s">
        <v>327</v>
      </c>
    </row>
    <row r="9" spans="1:3">
      <c r="A9" s="4" t="s">
        <v>328</v>
      </c>
      <c r="B9" s="5" t="n">
        <v>3130</v>
      </c>
      <c r="C9" s="5" t="n">
        <v>3130</v>
      </c>
    </row>
    <row r="10" spans="1:3">
      <c r="A10" s="4" t="s">
        <v>329</v>
      </c>
      <c r="B10" s="5" t="n">
        <v>-365</v>
      </c>
      <c r="C10" s="5" t="n">
        <v>-209</v>
      </c>
    </row>
    <row r="11" spans="1:3">
      <c r="A11" s="4" t="s">
        <v>330</v>
      </c>
      <c r="B11" s="7" t="n">
        <v>2765</v>
      </c>
      <c r="C11" s="7" t="n">
        <v>2921</v>
      </c>
    </row>
    <row r="12" spans="1:3">
      <c r="A12" s="4" t="s">
        <v>332</v>
      </c>
      <c r="B12" s="4" t="s">
        <v>333</v>
      </c>
      <c r="C12" s="4" t="s">
        <v>333</v>
      </c>
    </row>
    <row r="13" spans="1:3">
      <c r="A13" s="4" t="s">
        <v>334</v>
      </c>
    </row>
    <row r="14" spans="1:3">
      <c r="A14" s="3" t="s">
        <v>327</v>
      </c>
    </row>
    <row r="15" spans="1:3">
      <c r="A15" s="4" t="s">
        <v>328</v>
      </c>
      <c r="B15" s="7" t="n">
        <v>69</v>
      </c>
      <c r="C15" s="7" t="n">
        <v>69</v>
      </c>
    </row>
    <row r="16" spans="1:3">
      <c r="A16" s="4" t="s">
        <v>329</v>
      </c>
      <c r="B16" s="5" t="n">
        <v>-60</v>
      </c>
      <c r="C16" s="5" t="n">
        <v>-35</v>
      </c>
    </row>
    <row r="17" spans="1:3">
      <c r="A17" s="4" t="s">
        <v>330</v>
      </c>
      <c r="B17" s="7" t="n">
        <v>9</v>
      </c>
      <c r="C17" s="7" t="n">
        <v>34</v>
      </c>
    </row>
    <row r="18" spans="1:3">
      <c r="A18" s="4" t="s">
        <v>332</v>
      </c>
      <c r="B18" s="4" t="s">
        <v>335</v>
      </c>
      <c r="C18" s="4" t="s">
        <v>335</v>
      </c>
    </row>
    <row r="19" spans="1:3">
      <c r="A19" s="4" t="s">
        <v>336</v>
      </c>
    </row>
    <row r="20" spans="1:3">
      <c r="A20" s="3" t="s">
        <v>327</v>
      </c>
    </row>
    <row r="21" spans="1:3">
      <c r="A21" s="4" t="s">
        <v>328</v>
      </c>
      <c r="B21" s="7" t="n">
        <v>2211</v>
      </c>
      <c r="C21" s="7" t="n">
        <v>2211</v>
      </c>
    </row>
    <row r="22" spans="1:3">
      <c r="A22" s="4" t="s">
        <v>329</v>
      </c>
      <c r="B22" s="5" t="n">
        <v>-505</v>
      </c>
      <c r="C22" s="5" t="n">
        <v>-293</v>
      </c>
    </row>
    <row r="23" spans="1:3">
      <c r="A23" s="4" t="s">
        <v>330</v>
      </c>
      <c r="B23" s="7" t="n">
        <v>1706</v>
      </c>
      <c r="C23" s="7" t="n">
        <v>1918</v>
      </c>
    </row>
    <row r="24" spans="1:3">
      <c r="A24" s="4" t="s">
        <v>332</v>
      </c>
      <c r="B24" s="4" t="s">
        <v>337</v>
      </c>
      <c r="C24" s="4" t="s">
        <v>337</v>
      </c>
    </row>
    <row r="25" spans="1:3">
      <c r="A25" s="4" t="s">
        <v>338</v>
      </c>
    </row>
    <row r="26" spans="1:3">
      <c r="A26" s="3" t="s">
        <v>327</v>
      </c>
    </row>
    <row r="27" spans="1:3">
      <c r="A27" s="4" t="s">
        <v>328</v>
      </c>
      <c r="B27" s="7" t="n">
        <v>880</v>
      </c>
      <c r="C27" s="7" t="n">
        <v>518</v>
      </c>
    </row>
    <row r="28" spans="1:3">
      <c r="A28" s="4" t="s">
        <v>329</v>
      </c>
      <c r="B28" s="5" t="n">
        <v>-98</v>
      </c>
      <c r="C28" s="5" t="n">
        <v>-20</v>
      </c>
    </row>
    <row r="29" spans="1:3">
      <c r="A29" s="4" t="s">
        <v>330</v>
      </c>
      <c r="B29" s="7" t="n">
        <v>782</v>
      </c>
      <c r="C29" s="7" t="n">
        <v>498</v>
      </c>
    </row>
    <row r="30" spans="1:3">
      <c r="A30" s="4" t="s">
        <v>332</v>
      </c>
      <c r="B30" s="4" t="s">
        <v>339</v>
      </c>
      <c r="C30" s="4" t="s">
        <v>340</v>
      </c>
    </row>
    <row r="31" spans="1:3">
      <c r="A31" s="4" t="s">
        <v>341</v>
      </c>
    </row>
    <row r="32" spans="1:3">
      <c r="A32" s="3" t="s">
        <v>327</v>
      </c>
    </row>
    <row r="33" spans="1:3">
      <c r="A33" s="4" t="s">
        <v>328</v>
      </c>
      <c r="B33" s="7" t="n">
        <v>4020</v>
      </c>
      <c r="C33" s="7" t="n">
        <v>1776</v>
      </c>
    </row>
    <row r="34" spans="1:3">
      <c r="A34" s="4" t="s">
        <v>329</v>
      </c>
      <c r="B34" s="5" t="n">
        <v>-413</v>
      </c>
      <c r="C34" s="5" t="n">
        <v>-118</v>
      </c>
    </row>
    <row r="35" spans="1:3">
      <c r="A35" s="4" t="s">
        <v>330</v>
      </c>
      <c r="B35" s="7" t="n">
        <v>3607</v>
      </c>
      <c r="C35" s="7" t="n">
        <v>1658</v>
      </c>
    </row>
    <row r="36" spans="1:3">
      <c r="A36" s="4" t="s">
        <v>332</v>
      </c>
      <c r="B36" s="4" t="s">
        <v>342</v>
      </c>
      <c r="C36" s="4" t="s">
        <v>333</v>
      </c>
    </row>
    <row r="37" spans="1:3">
      <c r="A37" s="4" t="s">
        <v>343</v>
      </c>
    </row>
    <row r="38" spans="1:3">
      <c r="A38" s="3" t="s">
        <v>327</v>
      </c>
    </row>
    <row r="39" spans="1:3">
      <c r="A39" s="4" t="s">
        <v>328</v>
      </c>
      <c r="B39" s="7" t="n">
        <v>68</v>
      </c>
      <c r="C39" s="7" t="n">
        <v>68</v>
      </c>
    </row>
    <row r="40" spans="1:3">
      <c r="A40" s="4" t="s">
        <v>329</v>
      </c>
      <c r="B40" s="5" t="n">
        <v>-33</v>
      </c>
      <c r="C40" s="5" t="n">
        <v>-23</v>
      </c>
    </row>
    <row r="41" spans="1:3">
      <c r="A41" s="4" t="s">
        <v>330</v>
      </c>
      <c r="B41" s="7" t="n">
        <v>35</v>
      </c>
      <c r="C41" s="7" t="n">
        <v>45</v>
      </c>
    </row>
    <row r="42" spans="1:3">
      <c r="A42" s="4" t="s">
        <v>332</v>
      </c>
      <c r="B42" s="4" t="s">
        <v>344</v>
      </c>
      <c r="C42"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25</v>
      </c>
    </row>
    <row r="2" spans="1:3">
      <c r="A2" s="3" t="s">
        <v>346</v>
      </c>
    </row>
    <row r="3" spans="1:3">
      <c r="A3" s="4" t="s">
        <v>347</v>
      </c>
      <c r="B3" s="7" t="n">
        <v>280</v>
      </c>
    </row>
    <row r="4" spans="1:3">
      <c r="A4" s="5" t="n">
        <v>2016</v>
      </c>
      <c r="B4" s="5" t="n">
        <v>1087</v>
      </c>
    </row>
    <row r="5" spans="1:3">
      <c r="A5" s="5" t="n">
        <v>2017</v>
      </c>
      <c r="B5" s="5" t="n">
        <v>1067</v>
      </c>
    </row>
    <row r="6" spans="1:3">
      <c r="A6" s="5" t="n">
        <v>2018</v>
      </c>
      <c r="B6" s="5" t="n">
        <v>1056</v>
      </c>
    </row>
    <row r="7" spans="1:3">
      <c r="A7" s="5" t="n">
        <v>2019</v>
      </c>
      <c r="B7" s="5" t="n">
        <v>1052</v>
      </c>
    </row>
    <row r="8" spans="1:3">
      <c r="A8" s="5" t="n">
        <v>2020</v>
      </c>
      <c r="B8" s="5" t="n">
        <v>1023</v>
      </c>
    </row>
    <row r="9" spans="1:3">
      <c r="A9" s="4" t="s">
        <v>348</v>
      </c>
      <c r="B9" s="5" t="n">
        <v>3339</v>
      </c>
    </row>
    <row r="10" spans="1:3">
      <c r="A10" s="4" t="s">
        <v>330</v>
      </c>
      <c r="B10" s="7" t="n">
        <v>8904</v>
      </c>
      <c r="C10" s="7" t="n">
        <v>70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9</v>
      </c>
      <c r="B1" s="2" t="s">
        <v>70</v>
      </c>
      <c r="D1" s="2" t="s">
        <v>1</v>
      </c>
    </row>
    <row r="2" spans="1:5">
      <c r="B2" s="2" t="s">
        <v>2</v>
      </c>
      <c r="C2" s="2" t="s">
        <v>71</v>
      </c>
      <c r="D2" s="2" t="s">
        <v>2</v>
      </c>
      <c r="E2" s="2" t="s">
        <v>71</v>
      </c>
    </row>
    <row r="3" spans="1:5">
      <c r="A3" s="3" t="s">
        <v>350</v>
      </c>
    </row>
    <row r="4" spans="1:5">
      <c r="A4" s="4" t="s">
        <v>351</v>
      </c>
      <c r="E4" s="7" t="n">
        <v>223</v>
      </c>
    </row>
    <row r="5" spans="1:5">
      <c r="A5" s="4" t="s">
        <v>352</v>
      </c>
      <c r="B5" s="7" t="n">
        <v>-99</v>
      </c>
      <c r="C5" s="7" t="n">
        <v>-29</v>
      </c>
      <c r="D5" s="7" t="n">
        <v>-357</v>
      </c>
      <c r="E5" s="5" t="n">
        <v>-85</v>
      </c>
    </row>
    <row r="6" spans="1:5">
      <c r="A6" s="4" t="s">
        <v>141</v>
      </c>
      <c r="E6" s="5" t="n">
        <v>374</v>
      </c>
    </row>
    <row r="7" spans="1:5">
      <c r="A7" s="4" t="s">
        <v>139</v>
      </c>
      <c r="E7" s="5" t="n">
        <v>31</v>
      </c>
    </row>
    <row r="8" spans="1:5">
      <c r="A8" s="4" t="s">
        <v>353</v>
      </c>
      <c r="E8" s="5" t="n">
        <v>-386</v>
      </c>
    </row>
    <row r="9" spans="1:5">
      <c r="A9" s="4" t="s">
        <v>354</v>
      </c>
      <c r="C9" s="5" t="n">
        <v>5265</v>
      </c>
      <c r="E9" s="5" t="n">
        <v>5265</v>
      </c>
    </row>
    <row r="10" spans="1:5">
      <c r="A10" s="4" t="s">
        <v>355</v>
      </c>
      <c r="B10" s="5" t="n">
        <v>-456</v>
      </c>
      <c r="C10" s="5" t="n">
        <v>-2</v>
      </c>
      <c r="D10" s="5" t="n">
        <v>-717</v>
      </c>
      <c r="E10" s="5" t="n">
        <v>-36</v>
      </c>
    </row>
    <row r="11" spans="1:5">
      <c r="A11" s="4" t="s">
        <v>356</v>
      </c>
      <c r="B11" s="5" t="n">
        <v>-4</v>
      </c>
      <c r="D11" s="5" t="n">
        <v>-16</v>
      </c>
      <c r="E11" s="5" t="n">
        <v>165</v>
      </c>
    </row>
    <row r="12" spans="1:5">
      <c r="A12" s="4" t="s">
        <v>357</v>
      </c>
      <c r="B12" s="7" t="n">
        <v>-559</v>
      </c>
      <c r="C12" s="7" t="n">
        <v>5234</v>
      </c>
      <c r="D12" s="7" t="n">
        <v>-1090</v>
      </c>
      <c r="E12" s="7" t="n">
        <v>55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58</v>
      </c>
      <c r="B1" s="2" t="s">
        <v>2</v>
      </c>
      <c r="C1" s="2" t="s">
        <v>25</v>
      </c>
    </row>
    <row r="2" spans="1:3">
      <c r="A2" s="3" t="s">
        <v>198</v>
      </c>
    </row>
    <row r="3" spans="1:3">
      <c r="A3" s="4" t="s">
        <v>45</v>
      </c>
      <c r="B3" s="7" t="n">
        <v>2635</v>
      </c>
      <c r="C3" s="7" t="n">
        <v>8000</v>
      </c>
    </row>
    <row r="4" spans="1:3">
      <c r="A4" s="4" t="s">
        <v>46</v>
      </c>
      <c r="B4" s="5" t="n">
        <v>3269</v>
      </c>
    </row>
    <row r="5" spans="1:3">
      <c r="A5" s="4" t="s">
        <v>359</v>
      </c>
      <c r="B5" s="7" t="n">
        <v>5904</v>
      </c>
      <c r="C5" s="7" t="n">
        <v>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7"/>
    <col customWidth="1" max="3" min="3" width="39"/>
    <col customWidth="1" max="4" min="4" width="21"/>
    <col customWidth="1" max="5" min="5" width="27"/>
    <col customWidth="1" max="6" min="6" width="27"/>
    <col customWidth="1" max="7" min="7" width="21"/>
  </cols>
  <sheetData>
    <row r="1" spans="1:7">
      <c r="A1" s="1" t="s">
        <v>360</v>
      </c>
      <c r="B1" s="2" t="s">
        <v>361</v>
      </c>
      <c r="C1" s="2" t="s">
        <v>362</v>
      </c>
      <c r="D1" s="2" t="s">
        <v>363</v>
      </c>
      <c r="E1" s="2" t="s">
        <v>364</v>
      </c>
      <c r="F1" s="2" t="s">
        <v>365</v>
      </c>
      <c r="G1" s="2" t="s">
        <v>366</v>
      </c>
    </row>
    <row r="2" spans="1:7">
      <c r="A2" s="3" t="s">
        <v>367</v>
      </c>
    </row>
    <row r="3" spans="1:7">
      <c r="A3" s="4" t="s">
        <v>368</v>
      </c>
      <c r="D3" s="7" t="n">
        <v>8000000</v>
      </c>
      <c r="F3" s="7" t="n">
        <v>8000000</v>
      </c>
    </row>
    <row r="4" spans="1:7">
      <c r="A4" s="4" t="s">
        <v>369</v>
      </c>
      <c r="D4" s="4" t="s">
        <v>370</v>
      </c>
    </row>
    <row r="5" spans="1:7">
      <c r="A5" s="4" t="s">
        <v>371</v>
      </c>
      <c r="D5" s="4" t="s">
        <v>372</v>
      </c>
    </row>
    <row r="6" spans="1:7">
      <c r="A6" s="4" t="s">
        <v>373</v>
      </c>
      <c r="E6" s="4" t="s">
        <v>374</v>
      </c>
    </row>
    <row r="7" spans="1:7">
      <c r="A7" s="4" t="s">
        <v>375</v>
      </c>
      <c r="D7" s="4" t="s">
        <v>376</v>
      </c>
    </row>
    <row r="8" spans="1:7">
      <c r="A8" s="4" t="s">
        <v>45</v>
      </c>
      <c r="E8" s="7" t="n">
        <v>2635000</v>
      </c>
      <c r="G8" s="7" t="n">
        <v>8000000</v>
      </c>
    </row>
    <row r="9" spans="1:7">
      <c r="A9" s="4" t="s">
        <v>377</v>
      </c>
      <c r="C9" s="7" t="n">
        <v>4000000</v>
      </c>
    </row>
    <row r="10" spans="1:7">
      <c r="A10" s="4" t="s">
        <v>378</v>
      </c>
      <c r="C10" s="4" t="s">
        <v>376</v>
      </c>
    </row>
    <row r="11" spans="1:7">
      <c r="A11" s="4" t="s">
        <v>379</v>
      </c>
      <c r="C11" s="5" t="n">
        <v>36</v>
      </c>
    </row>
    <row r="12" spans="1:7">
      <c r="A12" s="4" t="s">
        <v>380</v>
      </c>
      <c r="C12" s="4" t="s">
        <v>381</v>
      </c>
    </row>
    <row r="13" spans="1:7">
      <c r="A13" s="4" t="s">
        <v>382</v>
      </c>
      <c r="C13" s="4" t="s">
        <v>383</v>
      </c>
    </row>
    <row r="14" spans="1:7">
      <c r="A14" s="4" t="s">
        <v>384</v>
      </c>
      <c r="C14" s="7" t="n">
        <v>40000</v>
      </c>
    </row>
    <row r="15" spans="1:7">
      <c r="A15" s="4" t="s">
        <v>385</v>
      </c>
      <c r="E15" s="7" t="n">
        <v>3269000</v>
      </c>
    </row>
    <row r="16" spans="1:7">
      <c r="A16" s="4" t="s">
        <v>386</v>
      </c>
      <c r="C16" s="5" t="n">
        <v>860900</v>
      </c>
      <c r="E16" s="5" t="n">
        <v>860900</v>
      </c>
    </row>
    <row r="17" spans="1:7">
      <c r="A17" s="4" t="s">
        <v>387</v>
      </c>
      <c r="E17" s="5" t="n">
        <v>186354</v>
      </c>
      <c r="F17" s="5" t="n">
        <v>66878</v>
      </c>
    </row>
    <row r="18" spans="1:7">
      <c r="A18" s="4" t="s">
        <v>388</v>
      </c>
      <c r="E18" s="7" t="n">
        <v>10029000</v>
      </c>
      <c r="F18" s="7" t="n">
        <v>316000</v>
      </c>
    </row>
    <row r="19" spans="1:7">
      <c r="A19" s="4" t="s">
        <v>389</v>
      </c>
    </row>
    <row r="20" spans="1:7">
      <c r="A20" s="3" t="s">
        <v>367</v>
      </c>
    </row>
    <row r="21" spans="1:7">
      <c r="A21" s="4" t="s">
        <v>380</v>
      </c>
      <c r="B21" s="4" t="s">
        <v>390</v>
      </c>
    </row>
    <row r="22" spans="1:7">
      <c r="A22" s="4" t="s">
        <v>391</v>
      </c>
      <c r="B22" s="7" t="n">
        <v>6200000</v>
      </c>
    </row>
    <row r="23" spans="1:7">
      <c r="A23" s="4" t="s">
        <v>392</v>
      </c>
    </row>
    <row r="24" spans="1:7">
      <c r="A24" s="3" t="s">
        <v>367</v>
      </c>
    </row>
    <row r="25" spans="1:7">
      <c r="A25" s="4" t="s">
        <v>387</v>
      </c>
      <c r="B25" s="5" t="n">
        <v>28571</v>
      </c>
    </row>
    <row r="26" spans="1:7">
      <c r="A26" s="4" t="s">
        <v>388</v>
      </c>
      <c r="B26" s="7" t="n">
        <v>8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s="1" t="s">
        <v>393</v>
      </c>
      <c r="B1" s="2" t="s">
        <v>70</v>
      </c>
      <c r="C1" s="2" t="s">
        <v>1</v>
      </c>
    </row>
    <row r="2" spans="1:3">
      <c r="B2" s="2" t="s">
        <v>2</v>
      </c>
      <c r="C2" s="2" t="s">
        <v>2</v>
      </c>
    </row>
    <row r="3" spans="1:3">
      <c r="A3" s="3" t="s">
        <v>394</v>
      </c>
    </row>
    <row r="4" spans="1:3">
      <c r="A4" s="4" t="s">
        <v>395</v>
      </c>
      <c r="C4" s="7" t="n">
        <v>17900</v>
      </c>
    </row>
    <row r="5" spans="1:3">
      <c r="A5" s="4" t="s">
        <v>396</v>
      </c>
      <c r="B5" s="7" t="n">
        <v>8220000</v>
      </c>
      <c r="C5" s="5" t="n">
        <v>8220</v>
      </c>
    </row>
    <row r="6" spans="1:3">
      <c r="A6" s="4" t="s">
        <v>397</v>
      </c>
      <c r="B6" s="5" t="n">
        <v>1692</v>
      </c>
      <c r="C6" s="5" t="n">
        <v>1700</v>
      </c>
    </row>
    <row r="7" spans="1:3">
      <c r="A7" s="4" t="s">
        <v>398</v>
      </c>
      <c r="B7" s="5" t="n">
        <v>8430</v>
      </c>
      <c r="C7" s="7" t="n">
        <v>8430</v>
      </c>
    </row>
    <row r="8" spans="1:3">
      <c r="A8" s="4" t="s">
        <v>399</v>
      </c>
    </row>
    <row r="9" spans="1:3">
      <c r="A9" s="3" t="s">
        <v>394</v>
      </c>
    </row>
    <row r="10" spans="1:3">
      <c r="A10" s="4" t="s">
        <v>400</v>
      </c>
      <c r="C10" s="5" t="n">
        <v>-894830</v>
      </c>
    </row>
    <row r="11" spans="1:3">
      <c r="A11" s="4" t="s">
        <v>401</v>
      </c>
    </row>
    <row r="12" spans="1:3">
      <c r="A12" s="3" t="s">
        <v>394</v>
      </c>
    </row>
    <row r="13" spans="1:3">
      <c r="A13" s="4" t="s">
        <v>395</v>
      </c>
      <c r="C13" s="7" t="n">
        <v>1300</v>
      </c>
    </row>
    <row r="14" spans="1:3">
      <c r="A14" s="4" t="s">
        <v>402</v>
      </c>
    </row>
    <row r="15" spans="1:3">
      <c r="A15" s="3" t="s">
        <v>394</v>
      </c>
    </row>
    <row r="16" spans="1:3">
      <c r="A16" s="4" t="s">
        <v>395</v>
      </c>
      <c r="C16" s="5" t="n">
        <v>16600</v>
      </c>
    </row>
    <row r="17" spans="1:3">
      <c r="A17" s="4" t="s">
        <v>403</v>
      </c>
    </row>
    <row r="18" spans="1:3">
      <c r="A18" s="3" t="s">
        <v>394</v>
      </c>
    </row>
    <row r="19" spans="1:3">
      <c r="A19" s="4" t="s">
        <v>396</v>
      </c>
      <c r="B19" s="5" t="n">
        <v>6600</v>
      </c>
      <c r="C19" s="5" t="n">
        <v>6600</v>
      </c>
    </row>
    <row r="20" spans="1:3">
      <c r="A20" s="4" t="s">
        <v>404</v>
      </c>
    </row>
    <row r="21" spans="1:3">
      <c r="A21" s="3" t="s">
        <v>394</v>
      </c>
    </row>
    <row r="22" spans="1:3">
      <c r="A22" s="4" t="s">
        <v>396</v>
      </c>
      <c r="B22" s="5" t="n">
        <v>1200</v>
      </c>
      <c r="C22" s="5" t="n">
        <v>1166</v>
      </c>
    </row>
    <row r="23" spans="1:3">
      <c r="A23" s="4" t="s">
        <v>405</v>
      </c>
    </row>
    <row r="24" spans="1:3">
      <c r="A24" s="3" t="s">
        <v>394</v>
      </c>
    </row>
    <row r="25" spans="1:3">
      <c r="A25" s="4" t="s">
        <v>396</v>
      </c>
      <c r="B25" s="7" t="n">
        <v>454</v>
      </c>
      <c r="C25" s="7" t="n">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06</v>
      </c>
      <c r="B1" s="2" t="s">
        <v>70</v>
      </c>
      <c r="C1" s="2" t="s">
        <v>1</v>
      </c>
    </row>
    <row r="2" spans="1:3">
      <c r="B2" s="2" t="s">
        <v>2</v>
      </c>
      <c r="C2" s="2" t="s">
        <v>2</v>
      </c>
    </row>
    <row r="3" spans="1:3">
      <c r="A3" s="3" t="s">
        <v>394</v>
      </c>
    </row>
    <row r="4" spans="1:3">
      <c r="A4" s="4" t="s">
        <v>407</v>
      </c>
      <c r="B4" s="7" t="n">
        <v>8220000</v>
      </c>
      <c r="C4" s="7" t="n">
        <v>8220</v>
      </c>
    </row>
    <row r="5" spans="1:3">
      <c r="A5" s="4" t="s">
        <v>408</v>
      </c>
      <c r="C5" s="5" t="n">
        <v>-243</v>
      </c>
    </row>
    <row r="6" spans="1:3">
      <c r="A6" s="4" t="s">
        <v>409</v>
      </c>
      <c r="C6" s="5" t="n">
        <v>2120</v>
      </c>
    </row>
    <row r="7" spans="1:3">
      <c r="A7" s="4" t="s">
        <v>410</v>
      </c>
      <c r="B7" s="5" t="n">
        <v>10097</v>
      </c>
      <c r="C7" s="5" t="n">
        <v>10097</v>
      </c>
    </row>
    <row r="8" spans="1:3">
      <c r="A8" s="4" t="s">
        <v>404</v>
      </c>
    </row>
    <row r="9" spans="1:3">
      <c r="A9" s="3" t="s">
        <v>394</v>
      </c>
    </row>
    <row r="10" spans="1:3">
      <c r="A10" s="4" t="s">
        <v>407</v>
      </c>
      <c r="B10" s="5" t="n">
        <v>1200</v>
      </c>
      <c r="C10" s="5" t="n">
        <v>1166</v>
      </c>
    </row>
    <row r="11" spans="1:3">
      <c r="A11" s="4" t="s">
        <v>408</v>
      </c>
      <c r="C11" s="5" t="n">
        <v>-235</v>
      </c>
    </row>
    <row r="12" spans="1:3">
      <c r="A12" s="4" t="s">
        <v>410</v>
      </c>
      <c r="B12" s="5" t="n">
        <v>931</v>
      </c>
      <c r="C12" s="5" t="n">
        <v>931</v>
      </c>
    </row>
    <row r="13" spans="1:3">
      <c r="A13" s="4" t="s">
        <v>403</v>
      </c>
    </row>
    <row r="14" spans="1:3">
      <c r="A14" s="3" t="s">
        <v>394</v>
      </c>
    </row>
    <row r="15" spans="1:3">
      <c r="A15" s="4" t="s">
        <v>407</v>
      </c>
      <c r="B15" s="5" t="n">
        <v>6600</v>
      </c>
      <c r="C15" s="5" t="n">
        <v>6600</v>
      </c>
    </row>
    <row r="16" spans="1:3">
      <c r="A16" s="4" t="s">
        <v>409</v>
      </c>
      <c r="C16" s="5" t="n">
        <v>2120</v>
      </c>
    </row>
    <row r="17" spans="1:3">
      <c r="A17" s="4" t="s">
        <v>410</v>
      </c>
      <c r="B17" s="5" t="n">
        <v>8720</v>
      </c>
      <c r="C17" s="5" t="n">
        <v>8720</v>
      </c>
    </row>
    <row r="18" spans="1:3">
      <c r="A18" s="4" t="s">
        <v>405</v>
      </c>
    </row>
    <row r="19" spans="1:3">
      <c r="A19" s="3" t="s">
        <v>394</v>
      </c>
    </row>
    <row r="20" spans="1:3">
      <c r="A20" s="4" t="s">
        <v>407</v>
      </c>
      <c r="B20" s="5" t="n">
        <v>454</v>
      </c>
      <c r="C20" s="5" t="n">
        <v>454</v>
      </c>
    </row>
    <row r="21" spans="1:3">
      <c r="A21" s="4" t="s">
        <v>408</v>
      </c>
      <c r="C21" s="5" t="n">
        <v>-8</v>
      </c>
    </row>
    <row r="22" spans="1:3">
      <c r="A22" s="4" t="s">
        <v>410</v>
      </c>
      <c r="B22" s="7" t="n">
        <v>446</v>
      </c>
      <c r="C22" s="7" t="n">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11</v>
      </c>
      <c r="B1" s="2" t="s">
        <v>70</v>
      </c>
      <c r="C1" s="2" t="s">
        <v>1</v>
      </c>
    </row>
    <row r="2" spans="1:3">
      <c r="B2" s="2" t="s">
        <v>2</v>
      </c>
      <c r="C2" s="2" t="s">
        <v>2</v>
      </c>
    </row>
    <row r="3" spans="1:3">
      <c r="A3" s="3" t="s">
        <v>201</v>
      </c>
    </row>
    <row r="4" spans="1:3">
      <c r="A4" s="4" t="s">
        <v>397</v>
      </c>
      <c r="B4" s="7" t="n">
        <v>1692000</v>
      </c>
      <c r="C4" s="7" t="n">
        <v>1700000</v>
      </c>
    </row>
    <row r="5" spans="1:3">
      <c r="A5" s="4" t="s">
        <v>412</v>
      </c>
      <c r="B5" s="5" t="n">
        <v>6358000</v>
      </c>
    </row>
    <row r="6" spans="1:3">
      <c r="A6" s="4" t="s">
        <v>312</v>
      </c>
      <c r="B6" s="5" t="n">
        <v>380000</v>
      </c>
      <c r="C6" s="5" t="n">
        <v>380000</v>
      </c>
    </row>
    <row r="7" spans="1:3">
      <c r="A7" s="4" t="s">
        <v>398</v>
      </c>
      <c r="B7" s="7" t="n">
        <v>8430000</v>
      </c>
      <c r="C7" s="7" t="n">
        <v>843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413</v>
      </c>
      <c r="B1" s="2" t="s">
        <v>414</v>
      </c>
    </row>
    <row r="2" spans="1:2">
      <c r="A2" s="3" t="s">
        <v>394</v>
      </c>
    </row>
    <row r="3" spans="1:2">
      <c r="A3" s="4" t="s">
        <v>415</v>
      </c>
      <c r="B3" s="7" t="n">
        <v>2586</v>
      </c>
    </row>
    <row r="4" spans="1:2">
      <c r="A4" s="5" t="n">
        <v>2016</v>
      </c>
      <c r="B4" s="5" t="n">
        <v>7246</v>
      </c>
    </row>
    <row r="5" spans="1:2">
      <c r="A5" s="5" t="n">
        <v>2017</v>
      </c>
      <c r="B5" s="5" t="n">
        <v>98</v>
      </c>
    </row>
    <row r="6" spans="1:2">
      <c r="A6" s="5" t="n">
        <v>2018</v>
      </c>
      <c r="B6" s="5" t="n">
        <v>77</v>
      </c>
    </row>
    <row r="7" spans="1:2">
      <c r="A7" s="5" t="n">
        <v>2019</v>
      </c>
      <c r="B7" s="5" t="n">
        <v>79</v>
      </c>
    </row>
    <row r="8" spans="1:2">
      <c r="A8" s="5" t="n">
        <v>2020</v>
      </c>
      <c r="B8" s="5" t="n">
        <v>11</v>
      </c>
    </row>
    <row r="9" spans="1:2">
      <c r="A9" s="4" t="s">
        <v>103</v>
      </c>
      <c r="B9" s="5" t="n">
        <v>10097</v>
      </c>
    </row>
    <row r="10" spans="1:2">
      <c r="A10" s="4" t="s">
        <v>403</v>
      </c>
    </row>
    <row r="11" spans="1:2">
      <c r="A11" s="3" t="s">
        <v>394</v>
      </c>
    </row>
    <row r="12" spans="1:2">
      <c r="A12" s="4" t="s">
        <v>415</v>
      </c>
      <c r="B12" s="5" t="n">
        <v>1608</v>
      </c>
    </row>
    <row r="13" spans="1:2">
      <c r="A13" s="5" t="n">
        <v>2016</v>
      </c>
      <c r="B13" s="5" t="n">
        <v>7112</v>
      </c>
    </row>
    <row r="14" spans="1:2">
      <c r="A14" s="4" t="s">
        <v>103</v>
      </c>
      <c r="B14" s="5" t="n">
        <v>8720</v>
      </c>
    </row>
    <row r="15" spans="1:2">
      <c r="A15" s="4" t="s">
        <v>404</v>
      </c>
    </row>
    <row r="16" spans="1:2">
      <c r="A16" s="3" t="s">
        <v>394</v>
      </c>
    </row>
    <row r="17" spans="1:2">
      <c r="A17" s="4" t="s">
        <v>415</v>
      </c>
      <c r="B17" s="5" t="n">
        <v>931</v>
      </c>
    </row>
    <row r="18" spans="1:2">
      <c r="A18" s="4" t="s">
        <v>103</v>
      </c>
      <c r="B18" s="5" t="n">
        <v>931</v>
      </c>
    </row>
    <row r="19" spans="1:2">
      <c r="A19" s="4" t="s">
        <v>405</v>
      </c>
    </row>
    <row r="20" spans="1:2">
      <c r="A20" s="3" t="s">
        <v>394</v>
      </c>
    </row>
    <row r="21" spans="1:2">
      <c r="A21" s="4" t="s">
        <v>415</v>
      </c>
      <c r="B21" s="5" t="n">
        <v>47</v>
      </c>
    </row>
    <row r="22" spans="1:2">
      <c r="A22" s="5" t="n">
        <v>2016</v>
      </c>
      <c r="B22" s="5" t="n">
        <v>134</v>
      </c>
    </row>
    <row r="23" spans="1:2">
      <c r="A23" s="5" t="n">
        <v>2017</v>
      </c>
      <c r="B23" s="5" t="n">
        <v>98</v>
      </c>
    </row>
    <row r="24" spans="1:2">
      <c r="A24" s="5" t="n">
        <v>2018</v>
      </c>
      <c r="B24" s="5" t="n">
        <v>77</v>
      </c>
    </row>
    <row r="25" spans="1:2">
      <c r="A25" s="5" t="n">
        <v>2019</v>
      </c>
      <c r="B25" s="5" t="n">
        <v>79</v>
      </c>
    </row>
    <row r="26" spans="1:2">
      <c r="A26" s="5" t="n">
        <v>2020</v>
      </c>
      <c r="B26" s="5" t="n">
        <v>11</v>
      </c>
    </row>
    <row r="27" spans="1:2">
      <c r="A27" s="4" t="s">
        <v>103</v>
      </c>
      <c r="B27" s="7" t="n">
        <v>4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8"/>
    <col customWidth="1" max="6" min="6" width="21"/>
    <col customWidth="1" max="7" min="7" width="28"/>
  </cols>
  <sheetData>
    <row r="1" spans="1:7">
      <c r="A1" s="1" t="s">
        <v>416</v>
      </c>
      <c r="B1" s="2" t="s">
        <v>94</v>
      </c>
      <c r="C1" s="2" t="s">
        <v>70</v>
      </c>
      <c r="E1" s="2" t="s">
        <v>1</v>
      </c>
    </row>
    <row r="2" spans="1:7">
      <c r="B2" s="2" t="s">
        <v>414</v>
      </c>
      <c r="C2" s="2" t="s">
        <v>414</v>
      </c>
      <c r="D2" s="2" t="s">
        <v>363</v>
      </c>
      <c r="E2" s="2" t="s">
        <v>417</v>
      </c>
      <c r="F2" s="2" t="s">
        <v>363</v>
      </c>
      <c r="G2" s="2" t="s">
        <v>418</v>
      </c>
    </row>
    <row r="3" spans="1:7">
      <c r="A3" s="3" t="s">
        <v>419</v>
      </c>
    </row>
    <row r="4" spans="1:7">
      <c r="A4" s="4" t="s">
        <v>420</v>
      </c>
      <c r="E4" s="5" t="n">
        <v>2029</v>
      </c>
    </row>
    <row r="5" spans="1:7">
      <c r="A5" s="4" t="s">
        <v>421</v>
      </c>
      <c r="C5" s="7" t="n">
        <v>422000</v>
      </c>
      <c r="D5" s="7" t="n">
        <v>356000</v>
      </c>
      <c r="E5" s="7" t="n">
        <v>1200000</v>
      </c>
      <c r="F5" s="7" t="n">
        <v>989000</v>
      </c>
    </row>
    <row r="6" spans="1:7">
      <c r="A6" s="4" t="s">
        <v>368</v>
      </c>
      <c r="D6" s="7" t="n">
        <v>8000000</v>
      </c>
      <c r="F6" s="7" t="n">
        <v>8000000</v>
      </c>
    </row>
    <row r="7" spans="1:7">
      <c r="A7" s="4" t="s">
        <v>422</v>
      </c>
      <c r="E7" s="10" t="n">
        <v>2019</v>
      </c>
    </row>
    <row r="8" spans="1:7">
      <c r="A8" s="4" t="s">
        <v>423</v>
      </c>
      <c r="B8" s="7" t="n">
        <v>519000</v>
      </c>
      <c r="C8" s="7" t="n">
        <v>519000</v>
      </c>
      <c r="E8" s="7" t="n">
        <v>519000</v>
      </c>
      <c r="G8" s="7" t="n">
        <v>265000</v>
      </c>
    </row>
    <row r="9" spans="1:7">
      <c r="A9" s="4" t="s">
        <v>424</v>
      </c>
      <c r="E9" s="5" t="n">
        <v>10000</v>
      </c>
    </row>
    <row r="10" spans="1:7">
      <c r="A10" s="4" t="s">
        <v>425</v>
      </c>
      <c r="E10" s="7" t="n">
        <v>20000000</v>
      </c>
    </row>
    <row r="11" spans="1:7">
      <c r="A11" s="4" t="s">
        <v>426</v>
      </c>
      <c r="E11" s="5" t="n">
        <v>2022</v>
      </c>
    </row>
    <row r="12" spans="1:7">
      <c r="A12" s="4" t="s">
        <v>427</v>
      </c>
    </row>
    <row r="13" spans="1:7">
      <c r="A13" s="3" t="s">
        <v>419</v>
      </c>
    </row>
    <row r="14" spans="1:7">
      <c r="A14" s="4" t="s">
        <v>428</v>
      </c>
      <c r="B14" s="5" t="n">
        <v>700000</v>
      </c>
    </row>
    <row r="15" spans="1:7">
      <c r="A15" s="4" t="s">
        <v>429</v>
      </c>
      <c r="B15" s="7" t="n">
        <v>400000</v>
      </c>
    </row>
    <row r="16" spans="1:7">
      <c r="A16" s="4" t="s">
        <v>430</v>
      </c>
    </row>
    <row r="17" spans="1:7">
      <c r="A17" s="3" t="s">
        <v>419</v>
      </c>
    </row>
    <row r="18" spans="1:7">
      <c r="A18" s="4" t="s">
        <v>368</v>
      </c>
      <c r="G18" s="7" t="n">
        <v>1800000</v>
      </c>
    </row>
    <row r="19" spans="1:7">
      <c r="A19" s="4" t="s">
        <v>431</v>
      </c>
      <c r="E19" s="5" t="n">
        <v>19</v>
      </c>
    </row>
    <row r="20" spans="1:7">
      <c r="A20" s="4" t="s">
        <v>432</v>
      </c>
    </row>
    <row r="21" spans="1:7">
      <c r="A21" s="3" t="s">
        <v>419</v>
      </c>
    </row>
    <row r="22" spans="1:7">
      <c r="A22" s="4" t="s">
        <v>433</v>
      </c>
      <c r="G22" s="5" t="n">
        <v>5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93</v>
      </c>
      <c r="B1" s="2" t="s">
        <v>94</v>
      </c>
      <c r="C1" s="2" t="s">
        <v>70</v>
      </c>
      <c r="D1" s="2" t="s">
        <v>1</v>
      </c>
    </row>
    <row r="2" spans="1:4">
      <c r="B2" s="2" t="s">
        <v>95</v>
      </c>
      <c r="C2" s="2" t="s">
        <v>2</v>
      </c>
      <c r="D2" s="2" t="s">
        <v>2</v>
      </c>
    </row>
    <row r="3" spans="1:4">
      <c r="A3" s="3" t="s">
        <v>72</v>
      </c>
    </row>
    <row r="4" spans="1:4">
      <c r="A4" s="4" t="s">
        <v>96</v>
      </c>
      <c r="B4" s="7" t="n">
        <v>1300</v>
      </c>
      <c r="C4" s="7" t="n">
        <v>1262</v>
      </c>
      <c r="D4" s="7" t="n">
        <v>126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34</v>
      </c>
      <c r="B1" s="2" t="s">
        <v>414</v>
      </c>
    </row>
    <row r="2" spans="1:2">
      <c r="A2" s="3" t="s">
        <v>204</v>
      </c>
    </row>
    <row r="3" spans="1:2">
      <c r="A3" s="4" t="s">
        <v>347</v>
      </c>
      <c r="B3" s="7" t="n">
        <v>51</v>
      </c>
    </row>
    <row r="4" spans="1:2">
      <c r="A4" s="5" t="n">
        <v>2016</v>
      </c>
      <c r="B4" s="5" t="n">
        <v>198</v>
      </c>
    </row>
    <row r="5" spans="1:2">
      <c r="A5" s="5" t="n">
        <v>2017</v>
      </c>
      <c r="B5" s="5" t="n">
        <v>152</v>
      </c>
    </row>
    <row r="6" spans="1:2">
      <c r="A6" s="5" t="n">
        <v>2018</v>
      </c>
      <c r="B6" s="5" t="n">
        <v>117</v>
      </c>
    </row>
    <row r="7" spans="1:2">
      <c r="A7" s="5" t="n">
        <v>2019</v>
      </c>
      <c r="B7" s="5" t="n">
        <v>46</v>
      </c>
    </row>
    <row r="8" spans="1:2">
      <c r="A8" s="4" t="s">
        <v>435</v>
      </c>
      <c r="B8" s="5" t="n">
        <v>564</v>
      </c>
    </row>
    <row r="9" spans="1:2">
      <c r="A9" s="4" t="s">
        <v>436</v>
      </c>
      <c r="B9" s="5" t="n">
        <v>-45</v>
      </c>
    </row>
    <row r="10" spans="1:2">
      <c r="A10" s="4" t="s">
        <v>437</v>
      </c>
      <c r="B10" s="7" t="n">
        <v>5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438</v>
      </c>
      <c r="B1" s="2" t="s">
        <v>414</v>
      </c>
    </row>
    <row r="2" spans="1:2">
      <c r="A2" s="3" t="s">
        <v>439</v>
      </c>
    </row>
    <row r="3" spans="1:2">
      <c r="A3" s="4" t="s">
        <v>415</v>
      </c>
      <c r="B3" s="7" t="n">
        <v>2061</v>
      </c>
    </row>
    <row r="4" spans="1:2">
      <c r="A4" s="5" t="n">
        <v>2016</v>
      </c>
      <c r="B4" s="5" t="n">
        <v>7385</v>
      </c>
    </row>
    <row r="5" spans="1:2">
      <c r="A5" s="5" t="n">
        <v>2017</v>
      </c>
      <c r="B5" s="5" t="n">
        <v>5617</v>
      </c>
    </row>
    <row r="6" spans="1:2">
      <c r="A6" s="5" t="n">
        <v>2018</v>
      </c>
      <c r="B6" s="5" t="n">
        <v>5229</v>
      </c>
    </row>
    <row r="7" spans="1:2">
      <c r="A7" s="5" t="n">
        <v>2019</v>
      </c>
      <c r="B7" s="5" t="n">
        <v>5152</v>
      </c>
    </row>
    <row r="8" spans="1:2">
      <c r="A8" s="5" t="n">
        <v>2020</v>
      </c>
      <c r="B8" s="5" t="n">
        <v>5000</v>
      </c>
    </row>
    <row r="9" spans="1:2">
      <c r="A9" s="4" t="s">
        <v>348</v>
      </c>
      <c r="B9" s="5" t="n">
        <v>6667</v>
      </c>
    </row>
    <row r="10" spans="1:2">
      <c r="A10" s="4" t="s">
        <v>440</v>
      </c>
      <c r="B10" s="5" t="n">
        <v>37111</v>
      </c>
    </row>
    <row r="11" spans="1:2">
      <c r="A11" s="4" t="s">
        <v>441</v>
      </c>
    </row>
    <row r="12" spans="1:2">
      <c r="A12" s="3" t="s">
        <v>439</v>
      </c>
    </row>
    <row r="13" spans="1:2">
      <c r="A13" s="4" t="s">
        <v>415</v>
      </c>
      <c r="B13" s="5" t="n">
        <v>850</v>
      </c>
    </row>
    <row r="14" spans="1:2">
      <c r="A14" s="5" t="n">
        <v>2016</v>
      </c>
      <c r="B14" s="5" t="n">
        <v>2560</v>
      </c>
    </row>
    <row r="15" spans="1:2">
      <c r="A15" s="5" t="n">
        <v>2017</v>
      </c>
      <c r="B15" s="5" t="n">
        <v>2512</v>
      </c>
    </row>
    <row r="16" spans="1:2">
      <c r="A16" s="5" t="n">
        <v>2018</v>
      </c>
      <c r="B16" s="5" t="n">
        <v>2500</v>
      </c>
    </row>
    <row r="17" spans="1:2">
      <c r="A17" s="5" t="n">
        <v>2019</v>
      </c>
      <c r="B17" s="5" t="n">
        <v>4167</v>
      </c>
    </row>
    <row r="18" spans="1:2">
      <c r="A18" s="5" t="n">
        <v>2020</v>
      </c>
      <c r="B18" s="5" t="n">
        <v>5000</v>
      </c>
    </row>
    <row r="19" spans="1:2">
      <c r="A19" s="4" t="s">
        <v>348</v>
      </c>
      <c r="B19" s="5" t="n">
        <v>6667</v>
      </c>
    </row>
    <row r="20" spans="1:2">
      <c r="A20" s="4" t="s">
        <v>440</v>
      </c>
      <c r="B20" s="5" t="n">
        <v>24256</v>
      </c>
    </row>
    <row r="21" spans="1:2">
      <c r="A21" s="4" t="s">
        <v>442</v>
      </c>
    </row>
    <row r="22" spans="1:2">
      <c r="A22" s="3" t="s">
        <v>439</v>
      </c>
    </row>
    <row r="23" spans="1:2">
      <c r="A23" s="4" t="s">
        <v>415</v>
      </c>
      <c r="B23" s="5" t="n">
        <v>1211</v>
      </c>
    </row>
    <row r="24" spans="1:2">
      <c r="A24" s="5" t="n">
        <v>2016</v>
      </c>
      <c r="B24" s="5" t="n">
        <v>4825</v>
      </c>
    </row>
    <row r="25" spans="1:2">
      <c r="A25" s="5" t="n">
        <v>2017</v>
      </c>
      <c r="B25" s="5" t="n">
        <v>3105</v>
      </c>
    </row>
    <row r="26" spans="1:2">
      <c r="A26" s="5" t="n">
        <v>2018</v>
      </c>
      <c r="B26" s="5" t="n">
        <v>2729</v>
      </c>
    </row>
    <row r="27" spans="1:2">
      <c r="A27" s="5" t="n">
        <v>2019</v>
      </c>
      <c r="B27" s="5" t="n">
        <v>985</v>
      </c>
    </row>
    <row r="28" spans="1:2">
      <c r="A28" s="4" t="s">
        <v>440</v>
      </c>
      <c r="B28" s="7" t="n">
        <v>128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3</v>
      </c>
      <c r="B1" s="2" t="s">
        <v>1</v>
      </c>
    </row>
    <row r="2" spans="1:3">
      <c r="B2" s="2" t="s">
        <v>2</v>
      </c>
      <c r="C2" s="2" t="s">
        <v>71</v>
      </c>
    </row>
    <row r="3" spans="1:3">
      <c r="A3" s="3" t="s">
        <v>444</v>
      </c>
    </row>
    <row r="4" spans="1:3">
      <c r="A4" s="4" t="s">
        <v>445</v>
      </c>
      <c r="B4" s="7" t="n">
        <v>10029</v>
      </c>
      <c r="C4" s="7" t="n">
        <v>316</v>
      </c>
    </row>
    <row r="5" spans="1:3">
      <c r="A5" s="4" t="s">
        <v>446</v>
      </c>
      <c r="C5" s="7" t="n">
        <v>773</v>
      </c>
    </row>
    <row r="6" spans="1:3">
      <c r="A6" s="4" t="s">
        <v>447</v>
      </c>
      <c r="C6" s="5" t="n">
        <v>263000</v>
      </c>
    </row>
    <row r="7" spans="1:3">
      <c r="A7" s="4" t="s">
        <v>448</v>
      </c>
      <c r="B7" s="5" t="n">
        <v>1198</v>
      </c>
    </row>
    <row r="8" spans="1:3">
      <c r="A8" s="4" t="s">
        <v>449</v>
      </c>
      <c r="C8" s="7" t="n">
        <v>5403</v>
      </c>
    </row>
    <row r="9" spans="1:3">
      <c r="A9" s="4" t="s">
        <v>450</v>
      </c>
      <c r="C9" s="5" t="n">
        <v>476853</v>
      </c>
    </row>
    <row r="10" spans="1:3">
      <c r="A10" s="4" t="s">
        <v>451</v>
      </c>
      <c r="B10" s="5" t="n">
        <v>1394</v>
      </c>
    </row>
    <row r="11" spans="1:3">
      <c r="A11" s="4" t="s">
        <v>452</v>
      </c>
      <c r="B11" s="5" t="n">
        <v>325</v>
      </c>
    </row>
    <row r="12" spans="1:3">
      <c r="A12" s="4" t="s">
        <v>453</v>
      </c>
      <c r="B12" s="5" t="n">
        <v>320</v>
      </c>
    </row>
    <row r="13" spans="1:3">
      <c r="A13" s="4" t="s">
        <v>454</v>
      </c>
      <c r="B13" s="7" t="n">
        <v>13266</v>
      </c>
      <c r="C13" s="7" t="n">
        <v>15325</v>
      </c>
    </row>
    <row r="14" spans="1:3">
      <c r="A14" s="4" t="s">
        <v>455</v>
      </c>
      <c r="C14" s="9" t="n">
        <v>2.94</v>
      </c>
    </row>
    <row r="15" spans="1:3">
      <c r="A15" s="4" t="s">
        <v>456</v>
      </c>
      <c r="B15" s="9" t="n">
        <v>7.99</v>
      </c>
    </row>
    <row r="16" spans="1:3">
      <c r="A16" s="4" t="s">
        <v>457</v>
      </c>
      <c r="B16" s="9" t="n">
        <v>6.49</v>
      </c>
    </row>
    <row r="17" spans="1:3">
      <c r="A17" s="4" t="s">
        <v>458</v>
      </c>
      <c r="B17" s="5" t="n">
        <v>186354</v>
      </c>
      <c r="C17" s="5" t="n">
        <v>66878</v>
      </c>
    </row>
    <row r="18" spans="1:3">
      <c r="A18" s="4" t="s">
        <v>459</v>
      </c>
      <c r="B18" s="5" t="n">
        <v>150000</v>
      </c>
    </row>
    <row r="19" spans="1:3">
      <c r="A19" s="4" t="s">
        <v>460</v>
      </c>
      <c r="B19" s="5" t="n">
        <v>50000</v>
      </c>
    </row>
    <row r="20" spans="1:3">
      <c r="A20" s="4" t="s">
        <v>461</v>
      </c>
      <c r="B20" s="5" t="n">
        <v>55189</v>
      </c>
    </row>
    <row r="21" spans="1:3">
      <c r="A21" s="4" t="s">
        <v>462</v>
      </c>
      <c r="B21" s="5" t="n">
        <v>611543</v>
      </c>
      <c r="C21" s="5" t="n">
        <v>2006731</v>
      </c>
    </row>
    <row r="22" spans="1:3">
      <c r="A22" s="4" t="s">
        <v>463</v>
      </c>
    </row>
    <row r="23" spans="1:3">
      <c r="A23" s="3" t="s">
        <v>444</v>
      </c>
    </row>
    <row r="24" spans="1:3">
      <c r="A24" s="4" t="s">
        <v>464</v>
      </c>
      <c r="C24" s="9" t="n">
        <v>11.19</v>
      </c>
    </row>
    <row r="25" spans="1:3">
      <c r="A25" s="4" t="s">
        <v>465</v>
      </c>
      <c r="B25" s="9" t="n">
        <v>3.48</v>
      </c>
      <c r="C25" s="11" t="n">
        <v>3.48</v>
      </c>
    </row>
    <row r="26" spans="1:3">
      <c r="A26" s="4" t="s">
        <v>466</v>
      </c>
      <c r="B26" s="11" t="n">
        <v>5.3</v>
      </c>
    </row>
    <row r="27" spans="1:3">
      <c r="A27" s="4" t="s">
        <v>467</v>
      </c>
      <c r="B27" s="11" t="n">
        <v>3.48</v>
      </c>
      <c r="C27" s="11" t="n">
        <v>2.94</v>
      </c>
    </row>
    <row r="28" spans="1:3">
      <c r="A28" s="4" t="s">
        <v>468</v>
      </c>
    </row>
    <row r="29" spans="1:3">
      <c r="A29" s="3" t="s">
        <v>444</v>
      </c>
    </row>
    <row r="30" spans="1:3">
      <c r="A30" s="4" t="s">
        <v>464</v>
      </c>
      <c r="C30" s="11" t="n">
        <v>13.41</v>
      </c>
    </row>
    <row r="31" spans="1:3">
      <c r="A31" s="4" t="s">
        <v>465</v>
      </c>
      <c r="B31" s="11" t="n">
        <v>8.6</v>
      </c>
      <c r="C31" s="11" t="n">
        <v>8.699999999999999</v>
      </c>
    </row>
    <row r="32" spans="1:3">
      <c r="A32" s="4" t="s">
        <v>466</v>
      </c>
      <c r="B32" s="11" t="n">
        <v>5.85</v>
      </c>
    </row>
    <row r="33" spans="1:3">
      <c r="A33" s="4" t="s">
        <v>467</v>
      </c>
      <c r="B33" s="9" t="n">
        <v>8.6</v>
      </c>
      <c r="C33" s="9" t="n">
        <v>13.41</v>
      </c>
    </row>
    <row r="34" spans="1:3">
      <c r="A34" s="4" t="s">
        <v>180</v>
      </c>
    </row>
    <row r="35" spans="1:3">
      <c r="A35" s="3" t="s">
        <v>444</v>
      </c>
    </row>
    <row r="36" spans="1:3">
      <c r="A36" s="4" t="s">
        <v>451</v>
      </c>
      <c r="C36" s="7" t="n">
        <v>8833</v>
      </c>
    </row>
    <row r="37" spans="1:3">
      <c r="A37" s="4" t="s">
        <v>469</v>
      </c>
      <c r="C37" s="9" t="n">
        <v>8.199999999999999</v>
      </c>
    </row>
    <row r="38" spans="1:3">
      <c r="A38" s="4" t="s">
        <v>470</v>
      </c>
      <c r="C38" s="5" t="n">
        <v>1200000</v>
      </c>
    </row>
    <row r="39" spans="1:3">
      <c r="A39" s="4" t="s">
        <v>179</v>
      </c>
    </row>
    <row r="40" spans="1:3">
      <c r="A40" s="3" t="s">
        <v>444</v>
      </c>
    </row>
    <row r="41" spans="1:3">
      <c r="A41" s="4" t="s">
        <v>451</v>
      </c>
      <c r="B41" s="7" t="n">
        <v>1394</v>
      </c>
    </row>
    <row r="42" spans="1:3">
      <c r="A42" s="4" t="s">
        <v>469</v>
      </c>
      <c r="B42" s="9" t="n">
        <v>8.199999999999999</v>
      </c>
    </row>
    <row r="43" spans="1:3">
      <c r="A43" s="4" t="s">
        <v>470</v>
      </c>
      <c r="B43" s="5" t="n">
        <v>17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1</v>
      </c>
      <c r="B1" s="2" t="s">
        <v>1</v>
      </c>
    </row>
    <row r="2" spans="1:3">
      <c r="B2" s="2" t="s">
        <v>2</v>
      </c>
      <c r="C2" s="2" t="s">
        <v>71</v>
      </c>
    </row>
    <row r="3" spans="1:3">
      <c r="A3" s="3" t="s">
        <v>444</v>
      </c>
    </row>
    <row r="4" spans="1:3">
      <c r="A4" s="4" t="s">
        <v>472</v>
      </c>
      <c r="B4" s="5" t="n">
        <v>0</v>
      </c>
      <c r="C4" s="5" t="n">
        <v>450000</v>
      </c>
    </row>
    <row r="5" spans="1:3">
      <c r="A5" s="4" t="s">
        <v>473</v>
      </c>
    </row>
    <row r="6" spans="1:3">
      <c r="A6" s="3" t="s">
        <v>444</v>
      </c>
    </row>
    <row r="7" spans="1:3">
      <c r="A7" s="4" t="s">
        <v>472</v>
      </c>
      <c r="C7" s="5" t="n">
        <v>350000</v>
      </c>
    </row>
    <row r="8" spans="1:3">
      <c r="A8" s="4" t="s">
        <v>474</v>
      </c>
      <c r="C8" s="12" t="n">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r="1" spans="1:5">
      <c r="A1" s="1" t="s">
        <v>475</v>
      </c>
      <c r="B1" s="2" t="s">
        <v>1</v>
      </c>
    </row>
    <row r="2" spans="1:5">
      <c r="B2" s="2" t="s">
        <v>2</v>
      </c>
      <c r="C2" s="2" t="s">
        <v>71</v>
      </c>
      <c r="D2" s="2" t="s">
        <v>476</v>
      </c>
      <c r="E2" s="2" t="s">
        <v>25</v>
      </c>
    </row>
    <row r="3" spans="1:5">
      <c r="A3" s="3" t="s">
        <v>477</v>
      </c>
    </row>
    <row r="4" spans="1:5">
      <c r="A4" s="4" t="s">
        <v>472</v>
      </c>
      <c r="B4" s="5" t="n">
        <v>0</v>
      </c>
      <c r="C4" s="5" t="n">
        <v>450000</v>
      </c>
    </row>
    <row r="5" spans="1:5">
      <c r="A5" s="4" t="s">
        <v>68</v>
      </c>
      <c r="B5" s="5" t="n">
        <v>875621</v>
      </c>
      <c r="E5" s="5" t="n">
        <v>875621</v>
      </c>
    </row>
    <row r="6" spans="1:5">
      <c r="A6" s="4" t="s">
        <v>478</v>
      </c>
      <c r="B6" s="5" t="n">
        <v>860900</v>
      </c>
      <c r="D6" s="5" t="n">
        <v>860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9</v>
      </c>
      <c r="B1" s="2" t="s">
        <v>1</v>
      </c>
    </row>
    <row r="2" spans="1:3">
      <c r="B2" s="2" t="s">
        <v>2</v>
      </c>
      <c r="C2" s="2" t="s">
        <v>71</v>
      </c>
    </row>
    <row r="3" spans="1:3">
      <c r="A3" s="3" t="s">
        <v>480</v>
      </c>
    </row>
    <row r="4" spans="1:3">
      <c r="A4" s="4" t="s">
        <v>472</v>
      </c>
      <c r="B4" s="5" t="n">
        <v>0</v>
      </c>
      <c r="C4" s="5" t="n">
        <v>450000</v>
      </c>
    </row>
    <row r="5" spans="1:3">
      <c r="A5" s="4" t="s">
        <v>481</v>
      </c>
      <c r="C5" s="9" t="n">
        <v>13.3</v>
      </c>
    </row>
    <row r="6" spans="1:3">
      <c r="A6" s="4" t="s">
        <v>482</v>
      </c>
    </row>
    <row r="7" spans="1:3">
      <c r="A7" s="3" t="s">
        <v>480</v>
      </c>
    </row>
    <row r="8" spans="1:3">
      <c r="A8" s="4" t="s">
        <v>472</v>
      </c>
      <c r="C8" s="5" t="n">
        <v>100000</v>
      </c>
    </row>
    <row r="9" spans="1:3">
      <c r="A9" s="4" t="s">
        <v>481</v>
      </c>
      <c r="C9" s="9" t="n">
        <v>13.63</v>
      </c>
    </row>
    <row r="10" spans="1:3">
      <c r="A10" s="4" t="s">
        <v>473</v>
      </c>
    </row>
    <row r="11" spans="1:3">
      <c r="A11" s="3" t="s">
        <v>480</v>
      </c>
    </row>
    <row r="12" spans="1:3">
      <c r="A12" s="4" t="s">
        <v>472</v>
      </c>
      <c r="C12" s="5" t="n">
        <v>350000</v>
      </c>
    </row>
    <row r="13" spans="1:3">
      <c r="A13" s="4" t="s">
        <v>481</v>
      </c>
      <c r="C13" s="9" t="n">
        <v>1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83</v>
      </c>
      <c r="B1" s="2" t="s">
        <v>70</v>
      </c>
      <c r="C1" s="2" t="s">
        <v>1</v>
      </c>
    </row>
    <row r="2" spans="1:3">
      <c r="B2" s="2" t="s">
        <v>71</v>
      </c>
      <c r="C2" s="2" t="s">
        <v>2</v>
      </c>
    </row>
    <row r="3" spans="1:3">
      <c r="A3" s="3" t="s">
        <v>484</v>
      </c>
    </row>
    <row r="4" spans="1:3">
      <c r="A4" s="4" t="s">
        <v>485</v>
      </c>
      <c r="C4" s="5" t="n">
        <v>2631987</v>
      </c>
    </row>
    <row r="5" spans="1:3">
      <c r="A5" s="4" t="s">
        <v>486</v>
      </c>
      <c r="B5" s="5" t="n">
        <v>0</v>
      </c>
      <c r="C5" s="5" t="n">
        <v>243217</v>
      </c>
    </row>
    <row r="6" spans="1:3">
      <c r="A6" s="4" t="s">
        <v>487</v>
      </c>
      <c r="C6" s="5" t="n">
        <v>-894830</v>
      </c>
    </row>
    <row r="7" spans="1:3">
      <c r="A7" s="4" t="s">
        <v>488</v>
      </c>
      <c r="C7" s="5" t="n">
        <v>-100000</v>
      </c>
    </row>
    <row r="8" spans="1:3">
      <c r="A8" s="4" t="s">
        <v>489</v>
      </c>
      <c r="C8" s="5" t="n">
        <v>1880374</v>
      </c>
    </row>
    <row r="9" spans="1:3">
      <c r="A9" s="4" t="s">
        <v>490</v>
      </c>
      <c r="C9" s="9" t="n">
        <v>11.67</v>
      </c>
    </row>
    <row r="10" spans="1:3">
      <c r="A10" s="4" t="s">
        <v>491</v>
      </c>
      <c r="C10" s="11" t="n">
        <v>4.46</v>
      </c>
    </row>
    <row r="11" spans="1:3">
      <c r="A11" s="4" t="s">
        <v>492</v>
      </c>
      <c r="C11" s="11" t="n">
        <v>10.37</v>
      </c>
    </row>
    <row r="12" spans="1:3">
      <c r="A12" s="4" t="s">
        <v>493</v>
      </c>
      <c r="C12" s="11" t="n">
        <v>4.29</v>
      </c>
    </row>
    <row r="13" spans="1:3">
      <c r="A13" s="4" t="s">
        <v>494</v>
      </c>
      <c r="C13" s="9" t="n">
        <v>11.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24"/>
  </cols>
  <sheetData>
    <row r="1" spans="1:10">
      <c r="A1" s="1" t="s">
        <v>495</v>
      </c>
      <c r="B1" s="2" t="s">
        <v>94</v>
      </c>
      <c r="F1" s="2" t="s">
        <v>70</v>
      </c>
      <c r="H1" s="2" t="s">
        <v>1</v>
      </c>
      <c r="J1" s="2" t="s">
        <v>326</v>
      </c>
    </row>
    <row r="2" spans="1:10">
      <c r="B2" s="2" t="s">
        <v>95</v>
      </c>
      <c r="C2" s="2" t="s">
        <v>496</v>
      </c>
      <c r="D2" s="2" t="s">
        <v>497</v>
      </c>
      <c r="E2" s="2" t="s">
        <v>498</v>
      </c>
      <c r="F2" s="2" t="s">
        <v>2</v>
      </c>
      <c r="G2" s="2" t="s">
        <v>71</v>
      </c>
      <c r="H2" s="2" t="s">
        <v>2</v>
      </c>
      <c r="I2" s="2" t="s">
        <v>71</v>
      </c>
      <c r="J2" s="2" t="s">
        <v>25</v>
      </c>
    </row>
    <row r="3" spans="1:10">
      <c r="A3" s="3" t="s">
        <v>484</v>
      </c>
    </row>
    <row r="4" spans="1:10">
      <c r="A4" s="4" t="s">
        <v>499</v>
      </c>
      <c r="H4" s="5" t="n">
        <v>150000</v>
      </c>
    </row>
    <row r="5" spans="1:10">
      <c r="A5" s="4" t="s">
        <v>500</v>
      </c>
      <c r="F5" s="7" t="n">
        <v>6358000</v>
      </c>
    </row>
    <row r="6" spans="1:10">
      <c r="A6" s="4" t="s">
        <v>501</v>
      </c>
      <c r="H6" s="7" t="n">
        <v>850000</v>
      </c>
    </row>
    <row r="7" spans="1:10">
      <c r="A7" s="4" t="s">
        <v>502</v>
      </c>
    </row>
    <row r="8" spans="1:10">
      <c r="A8" s="3" t="s">
        <v>484</v>
      </c>
    </row>
    <row r="9" spans="1:10">
      <c r="A9" s="4" t="s">
        <v>499</v>
      </c>
      <c r="E9" s="5" t="n">
        <v>150000</v>
      </c>
    </row>
    <row r="10" spans="1:10">
      <c r="A10" s="4" t="s">
        <v>503</v>
      </c>
      <c r="E10" s="7" t="n">
        <v>1200000</v>
      </c>
    </row>
    <row r="11" spans="1:10">
      <c r="A11" s="4" t="s">
        <v>504</v>
      </c>
      <c r="E11" s="4" t="s">
        <v>505</v>
      </c>
    </row>
    <row r="12" spans="1:10">
      <c r="A12" s="4" t="s">
        <v>500</v>
      </c>
      <c r="B12" s="7" t="n">
        <v>1100000</v>
      </c>
    </row>
    <row r="13" spans="1:10">
      <c r="A13" s="4" t="s">
        <v>506</v>
      </c>
    </row>
    <row r="14" spans="1:10">
      <c r="A14" s="3" t="s">
        <v>484</v>
      </c>
    </row>
    <row r="15" spans="1:10">
      <c r="A15" s="4" t="s">
        <v>501</v>
      </c>
      <c r="H15" s="7" t="n">
        <v>850000</v>
      </c>
    </row>
    <row r="16" spans="1:10">
      <c r="A16" s="4" t="s">
        <v>507</v>
      </c>
      <c r="H16" s="5" t="n">
        <v>170000</v>
      </c>
    </row>
    <row r="17" spans="1:10">
      <c r="A17" s="4" t="s">
        <v>508</v>
      </c>
      <c r="H17" s="7" t="n">
        <v>1400000</v>
      </c>
    </row>
    <row r="18" spans="1:10">
      <c r="A18" s="4" t="s">
        <v>332</v>
      </c>
      <c r="H18" s="4" t="s">
        <v>509</v>
      </c>
    </row>
    <row r="19" spans="1:10">
      <c r="A19" s="4" t="s">
        <v>510</v>
      </c>
      <c r="H19" s="7" t="n">
        <v>2200000</v>
      </c>
    </row>
    <row r="20" spans="1:10">
      <c r="A20" s="4" t="s">
        <v>399</v>
      </c>
    </row>
    <row r="21" spans="1:10">
      <c r="A21" s="3" t="s">
        <v>484</v>
      </c>
    </row>
    <row r="22" spans="1:10">
      <c r="A22" s="4" t="s">
        <v>511</v>
      </c>
      <c r="F22" s="5" t="n">
        <v>184000</v>
      </c>
      <c r="H22" s="5" t="n">
        <v>1100000</v>
      </c>
      <c r="I22" s="7" t="n">
        <v>1500000</v>
      </c>
    </row>
    <row r="23" spans="1:10">
      <c r="A23" s="4" t="s">
        <v>512</v>
      </c>
      <c r="F23" s="7" t="n">
        <v>11300000</v>
      </c>
      <c r="H23" s="7" t="n">
        <v>11300000</v>
      </c>
      <c r="J23" s="7" t="n">
        <v>20700000</v>
      </c>
    </row>
    <row r="24" spans="1:10">
      <c r="A24" s="4" t="s">
        <v>513</v>
      </c>
      <c r="H24" s="4" t="s">
        <v>514</v>
      </c>
      <c r="J24" s="4" t="s">
        <v>515</v>
      </c>
    </row>
    <row r="25" spans="1:10">
      <c r="A25" s="4" t="s">
        <v>516</v>
      </c>
      <c r="G25" s="5" t="n">
        <v>0</v>
      </c>
      <c r="H25" s="5" t="n">
        <v>243217</v>
      </c>
    </row>
    <row r="26" spans="1:10">
      <c r="A26" s="4" t="s">
        <v>517</v>
      </c>
    </row>
    <row r="27" spans="1:10">
      <c r="A27" s="3" t="s">
        <v>484</v>
      </c>
    </row>
    <row r="28" spans="1:10">
      <c r="A28" s="4" t="s">
        <v>518</v>
      </c>
      <c r="E28" s="4" t="s">
        <v>514</v>
      </c>
    </row>
    <row r="29" spans="1:10">
      <c r="A29" s="4" t="s">
        <v>519</v>
      </c>
    </row>
    <row r="30" spans="1:10">
      <c r="A30" s="3" t="s">
        <v>484</v>
      </c>
    </row>
    <row r="31" spans="1:10">
      <c r="A31" s="4" t="s">
        <v>499</v>
      </c>
      <c r="D31" s="5" t="n">
        <v>50000</v>
      </c>
    </row>
    <row r="32" spans="1:10">
      <c r="A32" s="4" t="s">
        <v>503</v>
      </c>
      <c r="D32" s="7" t="n">
        <v>325000</v>
      </c>
    </row>
    <row r="33" spans="1:10">
      <c r="A33" s="4" t="s">
        <v>520</v>
      </c>
    </row>
    <row r="34" spans="1:10">
      <c r="A34" s="3" t="s">
        <v>484</v>
      </c>
    </row>
    <row r="35" spans="1:10">
      <c r="A35" s="4" t="s">
        <v>499</v>
      </c>
      <c r="D35" s="5" t="n">
        <v>50000</v>
      </c>
    </row>
    <row r="36" spans="1:10">
      <c r="A36" s="4" t="s">
        <v>503</v>
      </c>
      <c r="C36" s="7" t="n">
        <v>28000</v>
      </c>
    </row>
    <row r="37" spans="1:10">
      <c r="A37" s="4" t="s">
        <v>500</v>
      </c>
      <c r="B37" s="7" t="n">
        <v>268000</v>
      </c>
    </row>
    <row r="38" spans="1:10">
      <c r="A38" s="4" t="s">
        <v>521</v>
      </c>
      <c r="D38" s="7" t="n">
        <v>25000</v>
      </c>
    </row>
    <row r="39" spans="1:10">
      <c r="A39" s="4" t="s">
        <v>522</v>
      </c>
      <c r="C39" s="4" t="s">
        <v>523</v>
      </c>
    </row>
    <row r="40" spans="1:10">
      <c r="A40" s="4" t="s">
        <v>524</v>
      </c>
      <c r="C40" s="5" t="n">
        <v>5189</v>
      </c>
    </row>
    <row r="41" spans="1:10">
      <c r="A41" s="4" t="s">
        <v>525</v>
      </c>
    </row>
    <row r="42" spans="1:10">
      <c r="A42" s="3" t="s">
        <v>484</v>
      </c>
    </row>
    <row r="43" spans="1:10">
      <c r="A43" s="4" t="s">
        <v>503</v>
      </c>
      <c r="D43" s="7" t="n">
        <v>292000</v>
      </c>
    </row>
  </sheetData>
  <mergeCells count="4">
    <mergeCell ref="A1:A2"/>
    <mergeCell ref="B1:E1"/>
    <mergeCell ref="F1:G1"/>
    <mergeCell ref="H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6</v>
      </c>
      <c r="B1" s="2" t="s">
        <v>70</v>
      </c>
      <c r="D1" s="2" t="s">
        <v>1</v>
      </c>
    </row>
    <row r="2" spans="1:5">
      <c r="B2" s="2" t="s">
        <v>2</v>
      </c>
      <c r="C2" s="2" t="s">
        <v>71</v>
      </c>
      <c r="D2" s="2" t="s">
        <v>2</v>
      </c>
      <c r="E2" s="2" t="s">
        <v>71</v>
      </c>
    </row>
    <row r="3" spans="1:5">
      <c r="A3" s="3" t="s">
        <v>72</v>
      </c>
    </row>
    <row r="4" spans="1:5">
      <c r="A4" s="4" t="s">
        <v>88</v>
      </c>
      <c r="B4" s="7" t="n">
        <v>-27648</v>
      </c>
      <c r="C4" s="7" t="n">
        <v>603</v>
      </c>
      <c r="D4" s="7" t="n">
        <v>-42152</v>
      </c>
      <c r="E4" s="7" t="n">
        <v>2404</v>
      </c>
    </row>
    <row r="5" spans="1:5">
      <c r="A5" s="4" t="s">
        <v>527</v>
      </c>
      <c r="B5" s="5" t="n">
        <v>13723213</v>
      </c>
      <c r="C5" s="5" t="n">
        <v>11032996</v>
      </c>
      <c r="D5" s="5" t="n">
        <v>13504455</v>
      </c>
      <c r="E5" s="5" t="n">
        <v>10652781</v>
      </c>
    </row>
    <row r="6" spans="1:5">
      <c r="A6" s="4" t="s">
        <v>528</v>
      </c>
      <c r="C6" s="5" t="n">
        <v>1579900</v>
      </c>
      <c r="E6" s="5" t="n">
        <v>1459236</v>
      </c>
    </row>
    <row r="7" spans="1:5">
      <c r="A7" s="4" t="s">
        <v>529</v>
      </c>
      <c r="B7" s="5" t="n">
        <v>13723213</v>
      </c>
      <c r="C7" s="5" t="n">
        <v>12612896</v>
      </c>
      <c r="D7" s="5" t="n">
        <v>13504455</v>
      </c>
      <c r="E7" s="5" t="n">
        <v>12112017</v>
      </c>
    </row>
    <row r="8" spans="1:5">
      <c r="A8" s="4" t="s">
        <v>89</v>
      </c>
      <c r="B8" s="9" t="n">
        <v>-2.01</v>
      </c>
      <c r="C8" s="9" t="n">
        <v>0.05</v>
      </c>
      <c r="D8" s="9" t="n">
        <v>-3.12</v>
      </c>
      <c r="E8" s="9" t="n">
        <v>0.23</v>
      </c>
    </row>
    <row r="9" spans="1:5">
      <c r="A9" s="4" t="s">
        <v>90</v>
      </c>
      <c r="B9" s="9" t="n">
        <v>-2.01</v>
      </c>
      <c r="C9" s="9" t="n">
        <v>0.05</v>
      </c>
      <c r="D9" s="9" t="n">
        <v>-3.12</v>
      </c>
      <c r="E9" s="9" t="n">
        <v>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0</v>
      </c>
      <c r="B1" s="2" t="s">
        <v>1</v>
      </c>
    </row>
    <row r="2" spans="1:3">
      <c r="B2" s="2" t="s">
        <v>2</v>
      </c>
      <c r="C2" s="2" t="s">
        <v>71</v>
      </c>
    </row>
    <row r="3" spans="1:3">
      <c r="A3" s="3" t="s">
        <v>531</v>
      </c>
    </row>
    <row r="4" spans="1:3">
      <c r="A4" s="4" t="s">
        <v>532</v>
      </c>
      <c r="B4" s="5" t="n">
        <v>1880374</v>
      </c>
      <c r="C4" s="5" t="n">
        <v>1595678</v>
      </c>
    </row>
    <row r="5" spans="1:3">
      <c r="A5" s="4" t="s">
        <v>533</v>
      </c>
    </row>
    <row r="6" spans="1:3">
      <c r="A6" s="3" t="s">
        <v>531</v>
      </c>
    </row>
    <row r="7" spans="1:3">
      <c r="A7" s="4" t="s">
        <v>532</v>
      </c>
      <c r="C7" s="5" t="n">
        <v>472</v>
      </c>
    </row>
    <row r="8" spans="1:3">
      <c r="A8" s="4" t="s">
        <v>534</v>
      </c>
    </row>
    <row r="9" spans="1:3">
      <c r="A9" s="3" t="s">
        <v>531</v>
      </c>
    </row>
    <row r="10" spans="1:3">
      <c r="A10" s="4" t="s">
        <v>532</v>
      </c>
      <c r="C10" s="5" t="n">
        <v>100089</v>
      </c>
    </row>
    <row r="11" spans="1:3">
      <c r="A11" s="4" t="s">
        <v>399</v>
      </c>
    </row>
    <row r="12" spans="1:3">
      <c r="A12" s="3" t="s">
        <v>531</v>
      </c>
    </row>
    <row r="13" spans="1:3">
      <c r="A13" s="4" t="s">
        <v>532</v>
      </c>
      <c r="B13" s="5" t="n">
        <v>1880374</v>
      </c>
      <c r="C13" s="5" t="n">
        <v>14951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3" t="s">
        <v>98</v>
      </c>
    </row>
    <row r="4" spans="1:5">
      <c r="A4" s="4" t="s">
        <v>88</v>
      </c>
      <c r="B4" s="7" t="n">
        <v>-27648</v>
      </c>
      <c r="C4" s="7" t="n">
        <v>603</v>
      </c>
      <c r="D4" s="7" t="n">
        <v>-42152</v>
      </c>
      <c r="E4" s="7" t="n">
        <v>2404</v>
      </c>
    </row>
    <row r="5" spans="1:5">
      <c r="A5" s="3" t="s">
        <v>99</v>
      </c>
    </row>
    <row r="6" spans="1:5">
      <c r="A6" s="4" t="s">
        <v>100</v>
      </c>
      <c r="B6" s="5" t="n">
        <v>72</v>
      </c>
      <c r="C6" s="5" t="n">
        <v>-37</v>
      </c>
      <c r="D6" s="5" t="n">
        <v>-105</v>
      </c>
      <c r="E6" s="5" t="n">
        <v>-18</v>
      </c>
    </row>
    <row r="7" spans="1:5">
      <c r="A7" s="4" t="s">
        <v>101</v>
      </c>
      <c r="B7" s="7" t="n">
        <v>-27576</v>
      </c>
      <c r="C7" s="7" t="n">
        <v>566</v>
      </c>
      <c r="D7" s="7" t="n">
        <v>-42257</v>
      </c>
      <c r="E7" s="7" t="n">
        <v>238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5</v>
      </c>
      <c r="B1" s="2" t="s">
        <v>1</v>
      </c>
    </row>
    <row r="2" spans="1:3">
      <c r="B2" s="2" t="s">
        <v>2</v>
      </c>
      <c r="C2" s="2" t="s">
        <v>71</v>
      </c>
    </row>
    <row r="3" spans="1:3">
      <c r="A3" s="4" t="s">
        <v>533</v>
      </c>
    </row>
    <row r="4" spans="1:3">
      <c r="A4" s="3" t="s">
        <v>531</v>
      </c>
    </row>
    <row r="5" spans="1:3">
      <c r="A5" s="4" t="s">
        <v>536</v>
      </c>
      <c r="B5" s="7" t="n">
        <v>425</v>
      </c>
      <c r="C5" s="7" t="n">
        <v>425</v>
      </c>
    </row>
    <row r="6" spans="1:3">
      <c r="A6" s="4" t="s">
        <v>537</v>
      </c>
    </row>
    <row r="7" spans="1:3">
      <c r="A7" s="3" t="s">
        <v>531</v>
      </c>
    </row>
    <row r="8" spans="1:3">
      <c r="A8" s="4" t="s">
        <v>536</v>
      </c>
      <c r="B8" s="5" t="n">
        <v>4</v>
      </c>
      <c r="C8" s="5" t="n">
        <v>4</v>
      </c>
    </row>
    <row r="9" spans="1:3">
      <c r="A9" s="4" t="s">
        <v>538</v>
      </c>
    </row>
    <row r="10" spans="1:3">
      <c r="A10" s="3" t="s">
        <v>531</v>
      </c>
    </row>
    <row r="11" spans="1:3">
      <c r="A11" s="4" t="s">
        <v>536</v>
      </c>
      <c r="B11" s="7" t="n">
        <v>1275</v>
      </c>
      <c r="C11" s="7" t="n">
        <v>12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39</v>
      </c>
      <c r="B1" s="2" t="s">
        <v>70</v>
      </c>
      <c r="D1" s="2" t="s">
        <v>1</v>
      </c>
    </row>
    <row r="2" spans="1:5">
      <c r="B2" s="2" t="s">
        <v>2</v>
      </c>
      <c r="C2" s="2" t="s">
        <v>71</v>
      </c>
      <c r="D2" s="2" t="s">
        <v>2</v>
      </c>
      <c r="E2" s="2" t="s">
        <v>71</v>
      </c>
    </row>
    <row r="3" spans="1:5">
      <c r="A3" s="3" t="s">
        <v>216</v>
      </c>
    </row>
    <row r="4" spans="1:5">
      <c r="A4" s="4" t="s">
        <v>87</v>
      </c>
      <c r="B4" s="7" t="n">
        <v>71</v>
      </c>
      <c r="C4" s="7" t="n">
        <v>94</v>
      </c>
      <c r="D4" s="7" t="n">
        <v>104</v>
      </c>
      <c r="E4" s="7" t="n">
        <v>1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0</v>
      </c>
      <c r="B1" s="2" t="s">
        <v>70</v>
      </c>
      <c r="D1" s="2" t="s">
        <v>1</v>
      </c>
    </row>
    <row r="2" spans="1:5">
      <c r="B2" s="2" t="s">
        <v>2</v>
      </c>
      <c r="C2" s="2" t="s">
        <v>71</v>
      </c>
      <c r="D2" s="2" t="s">
        <v>2</v>
      </c>
      <c r="E2" s="2" t="s">
        <v>71</v>
      </c>
    </row>
    <row r="3" spans="1:5">
      <c r="A3" s="3" t="s">
        <v>541</v>
      </c>
    </row>
    <row r="4" spans="1:5">
      <c r="A4" s="4" t="s">
        <v>73</v>
      </c>
      <c r="B4" s="7" t="n">
        <v>33982</v>
      </c>
      <c r="C4" s="7" t="n">
        <v>47768</v>
      </c>
      <c r="D4" s="7" t="n">
        <v>125780</v>
      </c>
      <c r="E4" s="7" t="n">
        <v>144718</v>
      </c>
    </row>
    <row r="5" spans="1:5">
      <c r="A5" s="4" t="s">
        <v>542</v>
      </c>
    </row>
    <row r="6" spans="1:5">
      <c r="A6" s="3" t="s">
        <v>541</v>
      </c>
    </row>
    <row r="7" spans="1:5">
      <c r="A7" s="4" t="s">
        <v>73</v>
      </c>
      <c r="B7" s="5" t="n">
        <v>23676</v>
      </c>
      <c r="C7" s="5" t="n">
        <v>28677</v>
      </c>
      <c r="D7" s="5" t="n">
        <v>91534</v>
      </c>
      <c r="E7" s="5" t="n">
        <v>88718</v>
      </c>
    </row>
    <row r="8" spans="1:5">
      <c r="A8" s="4" t="s">
        <v>543</v>
      </c>
    </row>
    <row r="9" spans="1:5">
      <c r="A9" s="3" t="s">
        <v>541</v>
      </c>
    </row>
    <row r="10" spans="1:5">
      <c r="A10" s="4" t="s">
        <v>73</v>
      </c>
      <c r="B10" s="7" t="n">
        <v>10306</v>
      </c>
      <c r="C10" s="7" t="n">
        <v>19091</v>
      </c>
      <c r="D10" s="7" t="n">
        <v>34246</v>
      </c>
      <c r="E10" s="7" t="n">
        <v>5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544</v>
      </c>
      <c r="B1" s="2" t="s">
        <v>545</v>
      </c>
      <c r="C1" s="2" t="s">
        <v>476</v>
      </c>
      <c r="D1" s="2" t="s">
        <v>2</v>
      </c>
      <c r="E1" s="2" t="s">
        <v>71</v>
      </c>
    </row>
    <row r="2" spans="1:5">
      <c r="A2" s="3" t="s">
        <v>546</v>
      </c>
    </row>
    <row r="3" spans="1:5">
      <c r="A3" s="4" t="s">
        <v>547</v>
      </c>
      <c r="D3" s="5" t="n">
        <v>186354</v>
      </c>
      <c r="E3" s="5" t="n">
        <v>66878</v>
      </c>
    </row>
    <row r="4" spans="1:5">
      <c r="A4" s="4" t="s">
        <v>388</v>
      </c>
      <c r="D4" s="7" t="n">
        <v>10029000</v>
      </c>
      <c r="E4" s="7" t="n">
        <v>316000</v>
      </c>
    </row>
    <row r="5" spans="1:5">
      <c r="A5" s="4" t="s">
        <v>380</v>
      </c>
      <c r="C5" s="4" t="s">
        <v>381</v>
      </c>
    </row>
    <row r="6" spans="1:5">
      <c r="A6" s="4" t="s">
        <v>389</v>
      </c>
    </row>
    <row r="7" spans="1:5">
      <c r="A7" s="3" t="s">
        <v>546</v>
      </c>
    </row>
    <row r="8" spans="1:5">
      <c r="A8" s="4" t="s">
        <v>391</v>
      </c>
      <c r="B8" s="7" t="n">
        <v>6200000</v>
      </c>
    </row>
    <row r="9" spans="1:5">
      <c r="A9" s="4" t="s">
        <v>380</v>
      </c>
      <c r="B9" s="4" t="s">
        <v>390</v>
      </c>
    </row>
    <row r="10" spans="1:5">
      <c r="A10" s="4" t="s">
        <v>392</v>
      </c>
    </row>
    <row r="11" spans="1:5">
      <c r="A11" s="3" t="s">
        <v>546</v>
      </c>
    </row>
    <row r="12" spans="1:5">
      <c r="A12" s="4" t="s">
        <v>547</v>
      </c>
      <c r="B12" s="5" t="n">
        <v>28571</v>
      </c>
    </row>
    <row r="13" spans="1:5">
      <c r="A13" s="4" t="s">
        <v>388</v>
      </c>
      <c r="B13" s="7" t="n">
        <v>8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548</v>
      </c>
      <c r="B1" s="2" t="s">
        <v>1</v>
      </c>
    </row>
    <row r="2" spans="1:2">
      <c r="B2" s="2" t="s">
        <v>2</v>
      </c>
    </row>
    <row r="3" spans="1:2">
      <c r="A3" s="4" t="s">
        <v>549</v>
      </c>
    </row>
    <row r="4" spans="1:2">
      <c r="A4" s="3" t="s">
        <v>550</v>
      </c>
    </row>
    <row r="5" spans="1:2">
      <c r="A5" s="4" t="s">
        <v>551</v>
      </c>
      <c r="B5" s="4" t="s">
        <v>5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55"/>
    <col customWidth="1" max="7" min="7" width="29"/>
  </cols>
  <sheetData>
    <row r="1" spans="1:7">
      <c r="A1" s="1" t="s">
        <v>102</v>
      </c>
      <c r="B1" s="2" t="s">
        <v>103</v>
      </c>
      <c r="C1" s="2" t="s">
        <v>104</v>
      </c>
      <c r="D1" s="2" t="s">
        <v>105</v>
      </c>
      <c r="E1" s="2" t="s">
        <v>106</v>
      </c>
      <c r="F1" s="2" t="s">
        <v>107</v>
      </c>
      <c r="G1" s="2" t="s">
        <v>108</v>
      </c>
    </row>
    <row r="2" spans="1:7">
      <c r="A2" s="4" t="s">
        <v>109</v>
      </c>
      <c r="B2" s="7" t="n">
        <v>23380</v>
      </c>
      <c r="C2" s="7" t="n">
        <v>14</v>
      </c>
      <c r="D2" s="7" t="n">
        <v>129130</v>
      </c>
      <c r="E2" s="7" t="n">
        <v>-10039</v>
      </c>
      <c r="F2" s="7" t="n">
        <v>-66</v>
      </c>
      <c r="G2" s="7" t="n">
        <v>-95659</v>
      </c>
    </row>
    <row r="3" spans="1:7">
      <c r="A3" s="4" t="s">
        <v>110</v>
      </c>
      <c r="B3" s="5" t="n">
        <v>13120386</v>
      </c>
      <c r="C3" s="5" t="n">
        <v>13120386</v>
      </c>
    </row>
    <row r="4" spans="1:7">
      <c r="A4" s="4" t="s">
        <v>111</v>
      </c>
      <c r="B4" s="7" t="n">
        <v>62</v>
      </c>
      <c r="D4" s="5" t="n">
        <v>62</v>
      </c>
    </row>
    <row r="5" spans="1:7">
      <c r="A5" s="4" t="s">
        <v>112</v>
      </c>
      <c r="B5" s="7" t="n">
        <v>10029</v>
      </c>
      <c r="D5" s="5" t="n">
        <v>10029</v>
      </c>
    </row>
    <row r="6" spans="1:7">
      <c r="A6" s="4" t="s">
        <v>113</v>
      </c>
      <c r="B6" s="5" t="n">
        <v>186354</v>
      </c>
      <c r="C6" s="5" t="n">
        <v>186354</v>
      </c>
    </row>
    <row r="7" spans="1:7">
      <c r="A7" s="4" t="s">
        <v>114</v>
      </c>
      <c r="B7" s="7" t="n">
        <v>1198</v>
      </c>
      <c r="D7" s="5" t="n">
        <v>1198</v>
      </c>
    </row>
    <row r="8" spans="1:7">
      <c r="A8" s="4" t="s">
        <v>115</v>
      </c>
      <c r="B8" s="5" t="n">
        <v>150000</v>
      </c>
      <c r="C8" s="5" t="n">
        <v>150000</v>
      </c>
    </row>
    <row r="9" spans="1:7">
      <c r="A9" s="4" t="s">
        <v>116</v>
      </c>
      <c r="B9" s="7" t="n">
        <v>1394</v>
      </c>
      <c r="D9" s="5" t="n">
        <v>1394</v>
      </c>
    </row>
    <row r="10" spans="1:7">
      <c r="A10" s="4" t="s">
        <v>117</v>
      </c>
      <c r="C10" s="5" t="n">
        <v>170000</v>
      </c>
    </row>
    <row r="11" spans="1:7">
      <c r="A11" s="4" t="s">
        <v>118</v>
      </c>
      <c r="B11" s="7" t="n">
        <v>325</v>
      </c>
      <c r="D11" s="5" t="n">
        <v>325</v>
      </c>
    </row>
    <row r="12" spans="1:7">
      <c r="A12" s="4" t="s">
        <v>119</v>
      </c>
      <c r="B12" s="5" t="n">
        <v>50000</v>
      </c>
      <c r="C12" s="5" t="n">
        <v>50000</v>
      </c>
    </row>
    <row r="13" spans="1:7">
      <c r="A13" s="4" t="s">
        <v>120</v>
      </c>
      <c r="B13" s="7" t="n">
        <v>320</v>
      </c>
      <c r="D13" s="5" t="n">
        <v>320</v>
      </c>
    </row>
    <row r="14" spans="1:7">
      <c r="A14" s="4" t="s">
        <v>121</v>
      </c>
      <c r="B14" s="5" t="n">
        <v>55189</v>
      </c>
      <c r="C14" s="5" t="n">
        <v>55189</v>
      </c>
    </row>
    <row r="15" spans="1:7">
      <c r="A15" s="4" t="s">
        <v>100</v>
      </c>
      <c r="B15" s="7" t="n">
        <v>-105</v>
      </c>
      <c r="F15" s="5" t="n">
        <v>-105</v>
      </c>
    </row>
    <row r="16" spans="1:7">
      <c r="A16" s="4" t="s">
        <v>122</v>
      </c>
      <c r="B16" s="5" t="n">
        <v>-42152</v>
      </c>
      <c r="G16" s="5" t="n">
        <v>-42152</v>
      </c>
    </row>
    <row r="17" spans="1:7">
      <c r="A17" s="4" t="s">
        <v>123</v>
      </c>
      <c r="B17" s="7" t="n">
        <v>-5549</v>
      </c>
      <c r="C17" s="7" t="n">
        <v>14</v>
      </c>
      <c r="D17" s="7" t="n">
        <v>142458</v>
      </c>
      <c r="E17" s="7" t="n">
        <v>-10039</v>
      </c>
      <c r="F17" s="7" t="n">
        <v>-171</v>
      </c>
      <c r="G17" s="7" t="n">
        <v>-137811</v>
      </c>
    </row>
    <row r="18" spans="1:7">
      <c r="A18" s="4" t="s">
        <v>124</v>
      </c>
      <c r="B18" s="5" t="n">
        <v>13731929</v>
      </c>
      <c r="C18" s="5" t="n">
        <v>137319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1</v>
      </c>
    </row>
    <row r="3" spans="1:3">
      <c r="A3" s="3" t="s">
        <v>126</v>
      </c>
    </row>
    <row r="4" spans="1:3">
      <c r="A4" s="4" t="s">
        <v>88</v>
      </c>
      <c r="B4" s="7" t="n">
        <v>-42152000</v>
      </c>
      <c r="C4" s="7" t="n">
        <v>2404000</v>
      </c>
    </row>
    <row r="5" spans="1:3">
      <c r="A5" s="3" t="s">
        <v>127</v>
      </c>
    </row>
    <row r="6" spans="1:3">
      <c r="A6" s="4" t="s">
        <v>128</v>
      </c>
      <c r="B6" s="5" t="n">
        <v>1330000</v>
      </c>
      <c r="C6" s="5" t="n">
        <v>950000</v>
      </c>
    </row>
    <row r="7" spans="1:3">
      <c r="A7" s="4" t="s">
        <v>129</v>
      </c>
      <c r="B7" s="5" t="n">
        <v>776000</v>
      </c>
      <c r="C7" s="5" t="n">
        <v>422000</v>
      </c>
    </row>
    <row r="8" spans="1:3">
      <c r="A8" s="4" t="s">
        <v>130</v>
      </c>
      <c r="B8" s="5" t="n">
        <v>168000</v>
      </c>
      <c r="C8" s="5" t="n">
        <v>164000</v>
      </c>
    </row>
    <row r="9" spans="1:3">
      <c r="A9" s="4" t="s">
        <v>131</v>
      </c>
      <c r="B9" s="5" t="n">
        <v>8430000</v>
      </c>
    </row>
    <row r="10" spans="1:3">
      <c r="A10" s="4" t="s">
        <v>132</v>
      </c>
      <c r="B10" s="5" t="n">
        <v>1262000</v>
      </c>
    </row>
    <row r="11" spans="1:3">
      <c r="A11" s="4" t="s">
        <v>133</v>
      </c>
      <c r="B11" s="5" t="n">
        <v>3198000</v>
      </c>
      <c r="C11" s="5" t="n">
        <v>2582000</v>
      </c>
    </row>
    <row r="12" spans="1:3">
      <c r="A12" s="4" t="s">
        <v>134</v>
      </c>
      <c r="B12" s="5" t="n">
        <v>5363000</v>
      </c>
      <c r="C12" s="5" t="n">
        <v>5016000</v>
      </c>
    </row>
    <row r="13" spans="1:3">
      <c r="A13" s="4" t="s">
        <v>135</v>
      </c>
      <c r="C13" s="5" t="n">
        <v>-15000</v>
      </c>
    </row>
    <row r="14" spans="1:3">
      <c r="A14" s="4" t="s">
        <v>136</v>
      </c>
      <c r="B14" s="5" t="n">
        <v>29000</v>
      </c>
      <c r="C14" s="5" t="n">
        <v>1000</v>
      </c>
    </row>
    <row r="15" spans="1:3">
      <c r="A15" s="4" t="s">
        <v>137</v>
      </c>
      <c r="B15" s="5" t="n">
        <v>8690000</v>
      </c>
      <c r="C15" s="5" t="n">
        <v>6872000</v>
      </c>
    </row>
    <row r="16" spans="1:3">
      <c r="A16" s="4" t="s">
        <v>111</v>
      </c>
      <c r="B16" s="5" t="n">
        <v>62000</v>
      </c>
      <c r="C16" s="5" t="n">
        <v>69000</v>
      </c>
    </row>
    <row r="17" spans="1:3">
      <c r="A17" s="4" t="s">
        <v>138</v>
      </c>
      <c r="C17" s="5" t="n">
        <v>-5265000</v>
      </c>
    </row>
    <row r="18" spans="1:3">
      <c r="A18" s="4" t="s">
        <v>139</v>
      </c>
      <c r="C18" s="5" t="n">
        <v>-31000</v>
      </c>
    </row>
    <row r="19" spans="1:3">
      <c r="A19" s="4" t="s">
        <v>140</v>
      </c>
      <c r="B19" s="5" t="n">
        <v>32000</v>
      </c>
    </row>
    <row r="20" spans="1:3">
      <c r="A20" s="4" t="s">
        <v>141</v>
      </c>
      <c r="C20" s="5" t="n">
        <v>-374000</v>
      </c>
    </row>
    <row r="21" spans="1:3">
      <c r="A21" s="4" t="s">
        <v>142</v>
      </c>
      <c r="C21" s="5" t="n">
        <v>-96000</v>
      </c>
    </row>
    <row r="22" spans="1:3">
      <c r="A22" s="3" t="s">
        <v>143</v>
      </c>
    </row>
    <row r="23" spans="1:3">
      <c r="A23" s="4" t="s">
        <v>144</v>
      </c>
      <c r="B23" s="5" t="n">
        <v>890000</v>
      </c>
      <c r="C23" s="5" t="n">
        <v>-9148000</v>
      </c>
    </row>
    <row r="24" spans="1:3">
      <c r="A24" s="4" t="s">
        <v>29</v>
      </c>
      <c r="B24" s="5" t="n">
        <v>487000</v>
      </c>
      <c r="C24" s="5" t="n">
        <v>-7424000</v>
      </c>
    </row>
    <row r="25" spans="1:3">
      <c r="A25" s="4" t="s">
        <v>30</v>
      </c>
      <c r="B25" s="5" t="n">
        <v>727000</v>
      </c>
      <c r="C25" s="5" t="n">
        <v>-257000</v>
      </c>
    </row>
    <row r="26" spans="1:3">
      <c r="A26" s="4" t="s">
        <v>32</v>
      </c>
      <c r="B26" s="5" t="n">
        <v>-6492000</v>
      </c>
      <c r="C26" s="5" t="n">
        <v>-4377000</v>
      </c>
    </row>
    <row r="27" spans="1:3">
      <c r="A27" s="4" t="s">
        <v>33</v>
      </c>
      <c r="B27" s="5" t="n">
        <v>-1822000</v>
      </c>
      <c r="C27" s="5" t="n">
        <v>-720000</v>
      </c>
    </row>
    <row r="28" spans="1:3">
      <c r="A28" s="4" t="s">
        <v>39</v>
      </c>
      <c r="B28" s="5" t="n">
        <v>-77000</v>
      </c>
      <c r="C28" s="5" t="n">
        <v>-127000</v>
      </c>
    </row>
    <row r="29" spans="1:3">
      <c r="A29" s="4" t="s">
        <v>42</v>
      </c>
      <c r="B29" s="5" t="n">
        <v>-14928000</v>
      </c>
      <c r="C29" s="5" t="n">
        <v>1870000</v>
      </c>
    </row>
    <row r="30" spans="1:3">
      <c r="A30" s="4" t="s">
        <v>43</v>
      </c>
      <c r="B30" s="5" t="n">
        <v>3903000</v>
      </c>
      <c r="C30" s="5" t="n">
        <v>1604000</v>
      </c>
    </row>
    <row r="31" spans="1:3">
      <c r="A31" s="4" t="s">
        <v>44</v>
      </c>
      <c r="B31" s="5" t="n">
        <v>-7977000</v>
      </c>
    </row>
    <row r="32" spans="1:3">
      <c r="A32" s="4" t="s">
        <v>145</v>
      </c>
      <c r="B32" s="5" t="n">
        <v>7709000</v>
      </c>
      <c r="C32" s="5" t="n">
        <v>-5880000</v>
      </c>
    </row>
    <row r="33" spans="1:3">
      <c r="A33" s="3" t="s">
        <v>146</v>
      </c>
    </row>
    <row r="34" spans="1:3">
      <c r="A34" s="4" t="s">
        <v>147</v>
      </c>
      <c r="B34" s="5" t="n">
        <v>-1251000</v>
      </c>
      <c r="C34" s="5" t="n">
        <v>-3535000</v>
      </c>
    </row>
    <row r="35" spans="1:3">
      <c r="A35" s="4" t="s">
        <v>148</v>
      </c>
      <c r="C35" s="5" t="n">
        <v>490000</v>
      </c>
    </row>
    <row r="36" spans="1:3">
      <c r="A36" s="4" t="s">
        <v>149</v>
      </c>
      <c r="C36" s="5" t="n">
        <v>2500000</v>
      </c>
    </row>
    <row r="37" spans="1:3">
      <c r="A37" s="4" t="s">
        <v>150</v>
      </c>
      <c r="B37" s="5" t="n">
        <v>447000</v>
      </c>
      <c r="C37" s="5" t="n">
        <v>2000</v>
      </c>
    </row>
    <row r="38" spans="1:3">
      <c r="A38" s="4" t="s">
        <v>151</v>
      </c>
      <c r="B38" s="5" t="n">
        <v>-850000</v>
      </c>
    </row>
    <row r="39" spans="1:3">
      <c r="A39" s="4" t="s">
        <v>152</v>
      </c>
      <c r="B39" s="5" t="n">
        <v>-262000</v>
      </c>
    </row>
    <row r="40" spans="1:3">
      <c r="A40" s="4" t="s">
        <v>153</v>
      </c>
      <c r="B40" s="5" t="n">
        <v>-977000</v>
      </c>
    </row>
    <row r="41" spans="1:3">
      <c r="A41" s="4" t="s">
        <v>154</v>
      </c>
      <c r="B41" s="5" t="n">
        <v>-2893000</v>
      </c>
      <c r="C41" s="5" t="n">
        <v>-543000</v>
      </c>
    </row>
    <row r="42" spans="1:3">
      <c r="A42" s="3" t="s">
        <v>155</v>
      </c>
    </row>
    <row r="43" spans="1:3">
      <c r="A43" s="4" t="s">
        <v>156</v>
      </c>
      <c r="B43" s="5" t="n">
        <v>9142000</v>
      </c>
      <c r="C43" s="5" t="n">
        <v>7918000</v>
      </c>
    </row>
    <row r="44" spans="1:3">
      <c r="A44" s="4" t="s">
        <v>157</v>
      </c>
      <c r="B44" s="5" t="n">
        <v>-14507000</v>
      </c>
      <c r="C44" s="5" t="n">
        <v>-2500000</v>
      </c>
    </row>
    <row r="45" spans="1:3">
      <c r="A45" s="4" t="s">
        <v>158</v>
      </c>
      <c r="B45" s="5" t="n">
        <v>-731000</v>
      </c>
      <c r="C45" s="5" t="n">
        <v>-17000</v>
      </c>
    </row>
    <row r="46" spans="1:3">
      <c r="A46" s="4" t="s">
        <v>159</v>
      </c>
      <c r="C46" s="5" t="n">
        <v>-1363000</v>
      </c>
    </row>
    <row r="47" spans="1:3">
      <c r="A47" s="4" t="s">
        <v>160</v>
      </c>
      <c r="B47" s="5" t="n">
        <v>4000000</v>
      </c>
    </row>
    <row r="48" spans="1:3">
      <c r="A48" s="4" t="s">
        <v>161</v>
      </c>
      <c r="B48" s="5" t="n">
        <v>-40000</v>
      </c>
    </row>
    <row r="49" spans="1:3">
      <c r="A49" s="4" t="s">
        <v>162</v>
      </c>
      <c r="B49" s="5" t="n">
        <v>-25000</v>
      </c>
    </row>
    <row r="50" spans="1:3">
      <c r="A50" s="4" t="s">
        <v>163</v>
      </c>
      <c r="B50" s="5" t="n">
        <v>-113000</v>
      </c>
      <c r="C50" s="5" t="n">
        <v>-59000</v>
      </c>
    </row>
    <row r="51" spans="1:3">
      <c r="A51" s="4" t="s">
        <v>164</v>
      </c>
      <c r="B51" s="5" t="n">
        <v>-2274000</v>
      </c>
      <c r="C51" s="5" t="n">
        <v>3979000</v>
      </c>
    </row>
    <row r="52" spans="1:3">
      <c r="A52" s="4" t="s">
        <v>165</v>
      </c>
      <c r="B52" s="5" t="n">
        <v>-105000</v>
      </c>
      <c r="C52" s="5" t="n">
        <v>-18000</v>
      </c>
    </row>
    <row r="53" spans="1:3">
      <c r="A53" s="4" t="s">
        <v>166</v>
      </c>
      <c r="B53" s="5" t="n">
        <v>2437000</v>
      </c>
      <c r="C53" s="5" t="n">
        <v>-2462000</v>
      </c>
    </row>
    <row r="54" spans="1:3">
      <c r="A54" s="4" t="s">
        <v>167</v>
      </c>
      <c r="B54" s="5" t="n">
        <v>1020000</v>
      </c>
      <c r="C54" s="5" t="n">
        <v>5412000</v>
      </c>
    </row>
    <row r="55" spans="1:3">
      <c r="A55" s="4" t="s">
        <v>168</v>
      </c>
      <c r="B55" s="5" t="n">
        <v>3457000</v>
      </c>
      <c r="C55" s="5" t="n">
        <v>2950000</v>
      </c>
    </row>
    <row r="56" spans="1:3">
      <c r="A56" s="3" t="s">
        <v>169</v>
      </c>
    </row>
    <row r="57" spans="1:3">
      <c r="A57" s="4" t="s">
        <v>170</v>
      </c>
      <c r="B57" s="5" t="n">
        <v>57000</v>
      </c>
      <c r="C57" s="5" t="n">
        <v>240000</v>
      </c>
    </row>
    <row r="58" spans="1:3">
      <c r="A58" s="4" t="s">
        <v>171</v>
      </c>
      <c r="B58" s="5" t="n">
        <v>384000</v>
      </c>
      <c r="C58" s="5" t="n">
        <v>79000</v>
      </c>
    </row>
    <row r="59" spans="1:3">
      <c r="A59" s="3" t="s">
        <v>172</v>
      </c>
    </row>
    <row r="60" spans="1:3">
      <c r="A60" s="4" t="s">
        <v>173</v>
      </c>
      <c r="B60" s="5" t="n">
        <v>1394000</v>
      </c>
    </row>
    <row r="61" spans="1:3">
      <c r="A61" s="4" t="s">
        <v>174</v>
      </c>
      <c r="C61" s="5" t="n">
        <v>5403000</v>
      </c>
    </row>
    <row r="62" spans="1:3">
      <c r="A62" s="4" t="s">
        <v>175</v>
      </c>
      <c r="C62" s="5" t="n">
        <v>773000</v>
      </c>
    </row>
    <row r="63" spans="1:3">
      <c r="A63" s="4" t="s">
        <v>176</v>
      </c>
      <c r="B63" s="5" t="n">
        <v>423000</v>
      </c>
      <c r="C63" s="5" t="n">
        <v>89000</v>
      </c>
    </row>
    <row r="64" spans="1:3">
      <c r="A64" s="4" t="s">
        <v>177</v>
      </c>
      <c r="B64" s="5" t="n">
        <v>148000</v>
      </c>
      <c r="C64" s="5" t="n">
        <v>169000</v>
      </c>
    </row>
    <row r="65" spans="1:3">
      <c r="A65" s="4" t="s">
        <v>178</v>
      </c>
      <c r="B65" s="5" t="n">
        <v>100000</v>
      </c>
    </row>
    <row r="66" spans="1:3">
      <c r="A66" s="4" t="s">
        <v>179</v>
      </c>
    </row>
    <row r="67" spans="1:3">
      <c r="A67" s="3" t="s">
        <v>172</v>
      </c>
    </row>
    <row r="68" spans="1:3">
      <c r="A68" s="4" t="s">
        <v>173</v>
      </c>
      <c r="B68" s="7" t="n">
        <v>1394000</v>
      </c>
    </row>
    <row r="69" spans="1:3">
      <c r="A69" s="4" t="s">
        <v>180</v>
      </c>
    </row>
    <row r="70" spans="1:3">
      <c r="A70" s="3" t="s">
        <v>172</v>
      </c>
    </row>
    <row r="71" spans="1:3">
      <c r="A71" s="4" t="s">
        <v>173</v>
      </c>
      <c r="C71" s="7" t="n">
        <v>883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 of Stock</vt:lpstr>
      <vt:lpstr>Consolidated Statements of Cash</vt:lpstr>
      <vt:lpstr>Description of Business and Bas</vt:lpstr>
      <vt:lpstr>Summary of Significant Accounti</vt:lpstr>
      <vt:lpstr>Fair Value of Financial Instrum</vt:lpstr>
      <vt:lpstr>Capstone Nutrition Agreements</vt:lpstr>
      <vt:lpstr>Balance Sheet Components</vt:lpstr>
      <vt:lpstr>Other (Expense) Income, net</vt:lpstr>
      <vt:lpstr>Debt</vt:lpstr>
      <vt:lpstr>Restructuring</vt:lpstr>
      <vt:lpstr>Commitments and Contingencies</vt:lpstr>
      <vt:lpstr>Stockholders' (Deficit) Equity</vt:lpstr>
      <vt:lpstr>Stock-Based Compensation</vt:lpstr>
      <vt:lpstr>Net (Loss) Income per Share</vt:lpstr>
      <vt:lpstr>Income Taxes</vt:lpstr>
      <vt:lpstr>Geographical Information</vt:lpstr>
      <vt:lpstr>Related-Party Transactions</vt:lpstr>
      <vt:lpstr>Subsequent Events</vt:lpstr>
      <vt:lpstr>Summary of Significant Accoun25</vt:lpstr>
      <vt:lpstr>Balance Sheet Components (Table</vt:lpstr>
      <vt:lpstr>Other (Expense) Income, net (Ta</vt:lpstr>
      <vt:lpstr>Debt (Tables)</vt:lpstr>
      <vt:lpstr>Restructuring (Tables)</vt:lpstr>
      <vt:lpstr>Commitments and Contingencies (</vt:lpstr>
      <vt:lpstr>Stockholders' (Deficit) Equity </vt:lpstr>
      <vt:lpstr>Stock-Based Compensation (Table</vt:lpstr>
      <vt:lpstr>Net (Loss) Income per Share (Ta</vt:lpstr>
      <vt:lpstr>Geographical Information (Table</vt:lpstr>
      <vt:lpstr>Description of Business and B35</vt:lpstr>
      <vt:lpstr>Capstone Nutrition Agreements -</vt:lpstr>
      <vt:lpstr>Balance Sheet Components - Sche</vt:lpstr>
      <vt:lpstr>Balance Sheet Components - Addi</vt:lpstr>
      <vt:lpstr>Balance Sheet Components - Sc39</vt:lpstr>
      <vt:lpstr>Balance Sheet Components - Sc40</vt:lpstr>
      <vt:lpstr>Balance Sheet Components - Sc41</vt:lpstr>
      <vt:lpstr>Other (Expense) Income, net - O</vt:lpstr>
      <vt:lpstr>Debt - Summary of Debt Obligati</vt:lpstr>
      <vt:lpstr>Debt - Additional Information (</vt:lpstr>
      <vt:lpstr>Restructuring - Additional Info</vt:lpstr>
      <vt:lpstr>Restructuring - Schedule of Pro</vt:lpstr>
      <vt:lpstr>Restructuring - Schedule of Res</vt:lpstr>
      <vt:lpstr>Restructuring - Schedule of Fut</vt:lpstr>
      <vt:lpstr>Commitments and Contingencies -</vt:lpstr>
      <vt:lpstr>Commitments and Contingencies50</vt:lpstr>
      <vt:lpstr>Commitments and Contingencies51</vt:lpstr>
      <vt:lpstr>Stockholders' (Deficit) Equit52</vt:lpstr>
      <vt:lpstr>Stockholders' (Deficit) Equit53</vt:lpstr>
      <vt:lpstr>Stockholders' (Deficit) Equit54</vt:lpstr>
      <vt:lpstr>Stockholders' (Deficit) Equit55</vt:lpstr>
      <vt:lpstr>Stock-Based Compensation - Sche</vt:lpstr>
      <vt:lpstr>Stock-Based Compensation - Addi</vt:lpstr>
      <vt:lpstr>Net (Loss) Income per Share - S</vt:lpstr>
      <vt:lpstr>Net (Loss) Income per Share - A</vt:lpstr>
      <vt:lpstr>Net (Loss) Income per Share -60</vt:lpstr>
      <vt:lpstr>Income Taxes - Additional Infor</vt:lpstr>
      <vt:lpstr>Geographic Information - Revenu</vt:lpstr>
      <vt:lpstr>Related-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4:05Z</dcterms:created>
  <dcterms:modified xmlns:dcterms="http://purl.org/dc/terms/" xmlns:xsi="http://www.w3.org/2001/XMLSchema-instance" xsi:type="dcterms:W3CDTF">2015-11-09T17:34:05Z</dcterms:modified>
  <dc:title xmlns:dc="http://purl.org/dc/elements/1.1/">Untitled</dc:title>
  <dc:description xmlns:dc="http://purl.org/dc/elements/1.1/"/>
  <dc:subject xmlns:dc="http://purl.org/dc/elements/1.1/"/>
  <cp:keywords/>
  <cp:category/>
</cp:coreProperties>
</file>